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and Principal Acti"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Commitments and Contingencies" sheetId="10" state="visible" r:id="rId10"/>
    <sheet xmlns:r="http://schemas.openxmlformats.org/officeDocument/2006/relationships" name="Stockholders' Equity" sheetId="11" state="visible" r:id="rId11"/>
    <sheet xmlns:r="http://schemas.openxmlformats.org/officeDocument/2006/relationships" name="Warrants" sheetId="12" state="visible" r:id="rId12"/>
    <sheet xmlns:r="http://schemas.openxmlformats.org/officeDocument/2006/relationships" name="Stock-Based Compensation" sheetId="13" state="visible" r:id="rId13"/>
    <sheet xmlns:r="http://schemas.openxmlformats.org/officeDocument/2006/relationships" name="Summary of Significant Accoun14" sheetId="14" state="visible" r:id="rId14"/>
    <sheet xmlns:r="http://schemas.openxmlformats.org/officeDocument/2006/relationships" name="Property and Equipment (Tables)" sheetId="15" state="visible" r:id="rId15"/>
    <sheet xmlns:r="http://schemas.openxmlformats.org/officeDocument/2006/relationships" name="Warrants (Tables)" sheetId="16" state="visible" r:id="rId16"/>
    <sheet xmlns:r="http://schemas.openxmlformats.org/officeDocument/2006/relationships" name="Stock-Based Compensation (Table" sheetId="17" state="visible" r:id="rId17"/>
    <sheet xmlns:r="http://schemas.openxmlformats.org/officeDocument/2006/relationships" name="Basis of Presentation (Details " sheetId="18" state="visible" r:id="rId18"/>
    <sheet xmlns:r="http://schemas.openxmlformats.org/officeDocument/2006/relationships" name="Summary of Significant Accoun19" sheetId="19" state="visible" r:id="rId19"/>
    <sheet xmlns:r="http://schemas.openxmlformats.org/officeDocument/2006/relationships" name="Property and Equipment (Details" sheetId="20" state="visible" r:id="rId20"/>
    <sheet xmlns:r="http://schemas.openxmlformats.org/officeDocument/2006/relationships" name="Property and Equipment - Schedu" sheetId="21" state="visible" r:id="rId21"/>
    <sheet xmlns:r="http://schemas.openxmlformats.org/officeDocument/2006/relationships" name="Commitments and Contingencies (" sheetId="22" state="visible" r:id="rId22"/>
    <sheet xmlns:r="http://schemas.openxmlformats.org/officeDocument/2006/relationships" name="Stockholders' Equity (Details N" sheetId="23" state="visible" r:id="rId23"/>
    <sheet xmlns:r="http://schemas.openxmlformats.org/officeDocument/2006/relationships" name="Warrants - Schedule of Warrants" sheetId="24" state="visible" r:id="rId24"/>
    <sheet xmlns:r="http://schemas.openxmlformats.org/officeDocument/2006/relationships" name="Stock-Based Compensation (Detai" sheetId="25" state="visible" r:id="rId25"/>
    <sheet xmlns:r="http://schemas.openxmlformats.org/officeDocument/2006/relationships" name="Stock-Based Compensation - Summ" sheetId="26" state="visible" r:id="rId26"/>
    <sheet xmlns:r="http://schemas.openxmlformats.org/officeDocument/2006/relationships" name="Stock-Based Compensation - Sche" sheetId="27" state="visible" r:id="rId27"/>
  </sheets>
  <definedNames/>
  <calcPr calcId="124519" fullCalcOnLoad="1"/>
</workbook>
</file>

<file path=xl/sharedStrings.xml><?xml version="1.0" encoding="utf-8"?>
<sst xmlns="http://schemas.openxmlformats.org/spreadsheetml/2006/main" uniqueCount="292">
  <si>
    <t>Document and Entity Information - shares</t>
  </si>
  <si>
    <t>9 Months Ended</t>
  </si>
  <si>
    <t>Sep. 30, 2017</t>
  </si>
  <si>
    <t>Oct. 27, 2017</t>
  </si>
  <si>
    <t>Document And Entity Information</t>
  </si>
  <si>
    <t>Entity Registrant Name</t>
  </si>
  <si>
    <t>RITTER PHARMACEUTICALS INC</t>
  </si>
  <si>
    <t>Entity Central Index Key</t>
  </si>
  <si>
    <t>Document Type</t>
  </si>
  <si>
    <t>10-Q</t>
  </si>
  <si>
    <t>Document Period End Date</t>
  </si>
  <si>
    <t>Sep. 30,
		2017</t>
  </si>
  <si>
    <t>Amendment Flag</t>
  </si>
  <si>
    <t>false</t>
  </si>
  <si>
    <t>Current Fiscal Year End Date</t>
  </si>
  <si>
    <t>--12-31</t>
  </si>
  <si>
    <t>Entity Filer Category</t>
  </si>
  <si>
    <t>Smaller Reporting Company</t>
  </si>
  <si>
    <t>Entity Common Stock, Shares Outstanding</t>
  </si>
  <si>
    <t>Trading Symbol</t>
  </si>
  <si>
    <t>RTTR</t>
  </si>
  <si>
    <t>Document Fiscal Period Focus</t>
  </si>
  <si>
    <t>Q3</t>
  </si>
  <si>
    <t>Document Fiscal Year Focus</t>
  </si>
  <si>
    <t>Condensed Balance Sheets - USD ($)</t>
  </si>
  <si>
    <t>Dec. 31, 2016</t>
  </si>
  <si>
    <t>Current assets</t>
  </si>
  <si>
    <t>Cash and cash equivalents</t>
  </si>
  <si>
    <t>Prepaid expenses</t>
  </si>
  <si>
    <t>Total current assets</t>
  </si>
  <si>
    <t>Other assets</t>
  </si>
  <si>
    <t>Deferred offering costs</t>
  </si>
  <si>
    <t xml:space="preserve"> </t>
  </si>
  <si>
    <t>Property and equipment, net</t>
  </si>
  <si>
    <t>Total Assets</t>
  </si>
  <si>
    <t>Current liabilities</t>
  </si>
  <si>
    <t>Accounts payable</t>
  </si>
  <si>
    <t>Accrued expenses</t>
  </si>
  <si>
    <t>Other liabilities</t>
  </si>
  <si>
    <t>Total current liabilities</t>
  </si>
  <si>
    <t>Stockholders' equity</t>
  </si>
  <si>
    <t>Preferred stock, $0.001 par value; 15,000,000 shares authorized; 0 shares issued and outstanding as of September 30, 2017 and December 31, 2016</t>
  </si>
  <si>
    <t>Common stock, $0.001 par value; 225,000,000 shares authorized; 14,756,521 and 11,619,197 shares issued and outstanding as of September 30, 2017 and December 31, 2016, respectively</t>
  </si>
  <si>
    <t>Additional paid-in capital</t>
  </si>
  <si>
    <t>Accumulated deficit</t>
  </si>
  <si>
    <t>Total stockholders' equity</t>
  </si>
  <si>
    <t>Total Liabilities and Stockholders' Equity</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3 Months Ended</t>
  </si>
  <si>
    <t>Sep. 30, 2016</t>
  </si>
  <si>
    <t>Operating costs and expenses:</t>
  </si>
  <si>
    <t>Research and development</t>
  </si>
  <si>
    <t>Patent costs</t>
  </si>
  <si>
    <t>General and administrative</t>
  </si>
  <si>
    <t>Total operating costs and expenses</t>
  </si>
  <si>
    <t>Operating loss</t>
  </si>
  <si>
    <t>Other income:</t>
  </si>
  <si>
    <t>Interest income</t>
  </si>
  <si>
    <t>Other income</t>
  </si>
  <si>
    <t>Total other income</t>
  </si>
  <si>
    <t>Net loss</t>
  </si>
  <si>
    <t>Net loss per common share - basic and diluted</t>
  </si>
  <si>
    <t>Weighted-average common shares outstanding - basic and diluted</t>
  </si>
  <si>
    <t>Condensed Statements of Cash Flows (Unaudited) - USD ($)</t>
  </si>
  <si>
    <t>Cash flows from operating activities</t>
  </si>
  <si>
    <t>Adjustments to reconcile net loss to net cash used in operating activities:</t>
  </si>
  <si>
    <t>Depreciation</t>
  </si>
  <si>
    <t>Stock-based compensation</t>
  </si>
  <si>
    <t>Changes in operating assets and liabilities:</t>
  </si>
  <si>
    <t>Net cash used in operating activities</t>
  </si>
  <si>
    <t>Cash flows from investing activities</t>
  </si>
  <si>
    <t>Purchases of property and equipment</t>
  </si>
  <si>
    <t>Net cash used in investing activities</t>
  </si>
  <si>
    <t>Cash flows from financing activities</t>
  </si>
  <si>
    <t>Proceeds from the issuance of shares from common stock purchase agreement</t>
  </si>
  <si>
    <t>Proceeds from exercise of options on common stock</t>
  </si>
  <si>
    <t>Net cash provided by financing activities</t>
  </si>
  <si>
    <t>Net decrease in cash and cash equivalents</t>
  </si>
  <si>
    <t>Cash and cash equivalents at beginning of period</t>
  </si>
  <si>
    <t>Cash and cash equivalents at end of period</t>
  </si>
  <si>
    <t>Supplemental disclosure of cash flow information</t>
  </si>
  <si>
    <t>Cash paid for taxes</t>
  </si>
  <si>
    <t>Non-cash financing activities</t>
  </si>
  <si>
    <t>Shares issued as a commitment fee</t>
  </si>
  <si>
    <t>Organization and Principal Activities</t>
  </si>
  <si>
    <t>Organization, Consolidation and Presentation of Financial Statements [Abstract]</t>
  </si>
  <si>
    <t>NOTE 1 — ORGANIZATION AND PRINCIPAL
ACTIVITIES Ritter Pharmaceuticals, Inc. (“Ritter”
or the “Company”) is a Delaware corporation headquartered in Los Angeles, California. The Company was formed as a Nevada
limited liability company on March 29, 2004 under the name Ritter Natural Sciences, LLC, and converted into a Delaware corporation
on September 16, 2008. Ritter develops therapeutic products that modulate
the human gut microbiome to treat gastrointestinal diseases. The Company conducts human gut health research by exploring metabolic
capacity of the gut microbiota and translating the functionality of prebiotic-based therapeutics. The Company’s lead compound,
RP-G28, is currently under development for the treatment of lactose intolerance. There currently is no drug approved by the Food
and Drug Administration (“FDA”) for the treatment of lactose intolerance, a debilitating disease that affects over
one billion people worldwide. The Company currently operates in one business
segment focusing on the development and commercialization of RP-G28. The Company is not organized by market and is managed and
operated as one business. A single management team reports to the chief operating decision maker, the Chief Executive Officer.
The Company does not currently operate any separate lines of business or separate business entities.</t>
  </si>
  <si>
    <t>Basis of Presentation</t>
  </si>
  <si>
    <t>NOTE 2 — BASIS OF PRESENTATION The accompanying unaudited condensed financial
statements have been prepared in accordance with accounting principles generally accepted in the United States of America (“GAAP”)
and applicable rules and regulations of the SEC regarding interim financial reporting. Accordingly, they do not include all of
the information and footnotes required by GAAP for complete financial statements. However, in the opinion of management, all adjustments
consisting of normal recurring adjustments considered necessary for a fair presentation of the financial position and results of
operations have been included and management believes the disclosures that are made are adequate to make the information presented
not misleading. The condensed balance sheet at December 31,
2016 has been derived from the audited financial statements included in the Company’s Annual Report on Form 10-K for the
fiscal year ended December 31, 2016 filed with the SEC on February 27, 2017 (the “2016 Annual Report”), but does not
include all of the information and footnotes required by GAAP for complete financial statements. The results for the three and nine months ended
September 30, 2017 are not necessarily indicative of the results expected for the full fiscal year or any other period. The accompanying
interim period unaudited condensed financial statements and related financial information included in this Quarterly Report on
Form 10-Q (“Quarterly Report”) should be read in conjunction with the audited financial statements and notes thereto
included in the Company’s 2016 Annual Report. Going Concern and Liquidity The accompanying condensed financial statements
have been prepared assuming the Company will continue as a going concern, which contemplates, among other things, the realization
of assets and satisfaction of liabilities in the normal course of business. The Company has not generated any product revenue and
has not achieved profitable operations. For the nine months ended September 30, 2017, the Company had a net loss of approximately
$5.6 million and had net cash used in operating activities of approximately $5.2 million. At September 30, 2017, the Company had
working capital of approximately $0.9 million, an accumulated deficit of approximately $51.1 million, and cash and cash equivalents
of approximately $3.6 million. There is no assurance that profitable operations will ever be achieved, and, if achieved, could
be sustained on a continuing basis. In addition, development activities, clinical and pre-clinical testing, and commercialization
of the Company’s products will require significant financing. These matters, among others, raise substantial doubt about
the Company’s ability to continue as a going concern. Since inception, the operations of the Company
have been funded through the sale of common shares, preferred shares and convertible debt. Management cannot be certain that additional
funding will be available on acceptable terms, or at all. To the extent that the Company raises additional funds by issuing equity
securities, the Company’s stockholders may experience significant dilution. Any debt financing, if available, may involve
restrictive covenants that impact the Company’s ability to conduct business. If the Company is not able to raise additional
capital when required or on acceptable terms, the Company may have to (i) significantly delay, scale back or discontinue the development
and/or commercialization of RP-G28; (ii) seek collaborators at an earlier stage than otherwise would be desirable and on terms
that are less favorable than might otherwise be available; and/or (iii) relinquish or otherwise dispose of its rights to RP-G28. The financial statements do not include any
adjustments that might be necessary if the Company is unable to continue as a going concern.</t>
  </si>
  <si>
    <t>Summary of Significant Accounting Policies</t>
  </si>
  <si>
    <t>Accounting Policies [Abstract]</t>
  </si>
  <si>
    <t>NOTE 3 — SUMMARY OF SIGNIFICANT ACCOUNTING
POLICIES There have been no material changes in the
Company’s significant accounting policies as of and for the nine months ended September 30, 2017, as compared with the significant
accounting policies described in the Company’s 2016 Annual Report.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Cash and Cash Equivalents Cash consists of amounts held in a financial
institution and consists of immediately available fund balances. The funds are maintained at a stable financial institution, generally
at amounts in excess of federally insured limits. As of September 30, 2017 and December 31, 2016, approximately $3.6 million and
approximately $6.8 million, respectively, in cash and cash equivalents were uninsured. The Company has not experienced any loss
on deposits of cash and cash equivalents to date. Clinical Trial and Pre-Clinical Study
Accruals The Company makes estimates of accrued expenses
as of each balance sheet date in its financial statements based on the facts and circumstances known to it at that time. Accrued
expenses for pre-clinical studies and clinical trials are based on estimates of costs incurred and fees that may be associated
with services provided by contract research organizations, clinical trial investigational sites, and other related vendors. Payments
under certain contracts with such parties depend on factors such as successful enrollment of patients, site initiation and the
completion of milestones. In accruing service fees, management estimates the time period over which services will be performed
and the level of effort to be expended in each period. If possible, the Company obtains information regarding unbilled services
directly from these service providers. However, the Company may be required to estimate these services based on other information
available to it. If the Company underestimates or overestimates the activity or fees associated with a study or service at a given
point in time, adjustments to research and development expenses may be necessary in future periods. Historically, estimated accrued
liabilities have approximated actual expense incurred. Subsequent changes in estimates may result in a material change in the Company’s
accruals. Recent Accounting Pronouncements In February 2016, the Financial Accounting
Standards Board (“FASB”) issued Accounting Standards Update 2016-02, Leases (Topic 842) i.e., Leases On March 30, 2016, the FASB issued Accounting
Standards Update No. 2016-09, Compensation - Stock Compensation (Topic 718): Improvements to Employee Share-Based Payment
Accounting On August 26, 2016, the FASB issued Accounting
Standards Update No. 2016-15, Statement of Cash Flows (Topic 230), In May 2017, the FASB issued Accounting Standards
Update No. 2017-09, Compensation - Stock Compensation (Topic 718): Scope of Modification Accounting . Other accounting standards updates effective
after September 30, 2017 are not expected to have a material effect on the Company’s financial statements.</t>
  </si>
  <si>
    <t>Property and Equipment</t>
  </si>
  <si>
    <t>Property, Plant and Equipment [Abstract]</t>
  </si>
  <si>
    <t>NOTE 4 — PROPERTY AND EQUIPMENT Property and equipment consists of the
following:
Estimated Life September 30, 2017 December 31, 2016
Computer equipment 5 years $ 10,274 $ 10,274
Furniture and fixtures 7 years 23,325 23,325
Total property and equipment 33,599 33,599
Accumulated depreciation (13,993 ) (10,057 )
Property and equipment, net $ 19,606 $ 23,542 Depreciation expense of approximately
$1,300 was recognized for each of the three months ended September 30, 2017 and 2016 and approximately $3,900 was recognized for
the nine months ended September 30, 2017 and 2016, and classified in general and administrative expense in the accompanying unaudited
condensed statements of operations.</t>
  </si>
  <si>
    <t>Commitments and Contingencies</t>
  </si>
  <si>
    <t>Commitments and Contingencies Disclosure [Abstract]</t>
  </si>
  <si>
    <t>NOTE 5 — COMMITMENTS AND CONTINGENCIES Master Services Agreement On December 30, 2015, the Company entered
into a Master Service Agreement with Covance, Inc. (“Covance”), with an effective date of December 29, 2015. Pursuant
to the terms of the Master Service Agreement, Covance (or one or more of its affiliates) will provide Phase 1, 2, 3, and 4 clinical
services for a clinical study or studies to the Company and, at the request of the Company, assist with the design of such studies,
in accordance with the terms of separate individual project agreements to be entered into by the parties. The term of the agreement
is for three years and will renew automatically for successive one year periods unless Covance is no longer providing services
under the agreement or either party has terminated the agreement upon written notice. The Company may terminate the Master Service
Agreement or any individual project agreement entered into under the Master Service Agreement prior to the applicable study’s
completion at any time for any reason upon 30 days written notice to Covance, except when the reason for termination is the safety
of subjects, in which case it may be terminated immediately. Covance may not terminate any individual project agreement without
cause, except when the reason for the termination is the safety of subjects, in which case it may be terminated immediately. In
the event of a termination of the Master Service Agreement, Covance will be entitled to full payment for (i) work performed on
the applicable project through the date work on such project is concluded and (ii) reimbursement for all non-cancellable and non-refundable
expenses and financial obligations which Covance (or an affiliate) has incurred or undertaken on behalf of the Company. Clinical Supply and Cooperation
Agreement with Ricerche Sperimentali Montale (“Ricerche”) and Inalco SpA (“Inalco”) Effective July 24, 2015, the Company
entered into an amended Clinical Supply and Cooperation Agreement (the “Amended Supply Agreement”) with Ricerche and
Inalco (collectively, “RSM”). The Amended Supply Agreement amends certain terms of the Clinical Supply and Cooperation
Agreement, dated December 16, 2009, amended on September 25, 2010. Pursuant to the terms of the Amended Supply
Agreement, the Company purchased the exclusive worldwide assignment of all right, title and interest to a purified GOS product
(“Improved GOS”), the composition of matter of the Improved GOS and any information relating to the Improved GOS, including
certain specified technical information and other intellectual property rights (the “Improved GOS IP”) on July 30,
2015 for $800,000. The Company also issued 100,000 shares of its common stock to RSM pursuant to a stock purchase agreement. The
shares issued to RSM were subject to a lock-up agreement, pursuant to which RSM agreed that it would not sell these shares for
a period ending on the earlier of (i) the public release by the Company of the final results of its Phase 2b/3 clinical trial of
RP-G28 and (ii) the filing of a Form 10-Q with the SEC for the fiscal quarter in which the Company receives the results of its
Phase 2b/3 clinical trial of RP-G28, which condition was satisfied with the filing of the Company’s quarterly report on Form
10-Q on August 7, 2017. Under the terms of the Amended Supply Agreement,
if the Company fails to make any future option payment to RSM as required under the terms of the Amended Supply Agreement, the
Company may be required to return the Improved GOS IP to RSM. The Amended Supply Agreement provides that the Company must pay RSM
$400,000 within 10 days following FDA approval of a new drug application for the first product owned or controlled by the Company
using Improved GOS as its active pharmaceutical ingredient and to pay RSM the sum of $250 per kilo for clinical supply of Improved
GOS. Lease Agreement The Company leases office space for its headquarters
in California. On July 9, 2015, the Company entered into a lease with Century Park, a California limited partnership, pursuant
to which the Company is leasing approximately 2,780 square feet of office space in Los Angeles, California for its headquarters.
The lease provides for a term of sixty-one (61) months, commencing on October 1, 2015. The Company paid no rent for the first month
of the term, paid base rent of $9,174 per month for months 2 through 13 of the term, and will pay base rent of $9,449 per month
for months 14 to 25 with increasing base rent for each twelve-month period thereafter under the term of the lease to a maximum
of $10,325 per month for months 50 through 61. The base rent payments do not include the Company’s proportionate share of
any operating expenses, including real estate taxes. The Company has the option to extend the term of the lease for one five-year
term, provided that the rent would be subject to market adjustment at the beginning of the renewal term. Rent expense, which is recognized on a straight-line
basis over the lease term, was approximately $29,000 and $28,000 for the three months ended September 30, 2017 and 2016, respectively,
and $86,000 for the nine months ended September 30, 2017 and 2016, and is recorded in general and administrative expenses in the
accompanying unaudited condensed statements of operations. Legal The Company is not currently involved in any
legal matters arising in the normal course of business. From time to time, the Company could become involved in disputes and various
litigation matters that arise in the normal course of business. These may include disputes and lawsuits related to intellectual
property, licensing, contract law and employee relations matters. Periodically, the Company reviews the status of significant
matters, if any exist, and assesses its potential financial exposure. If the potential loss from any claim or legal claim is considered
probable and the amount can be estimated, the Company accrues a liability for the estimated loss. Legal proceedings are subject
to uncertainties, and the outcomes are difficult to predict. Because of such uncertainties, accruals are based on the best information
available at the time. As additional information becomes available, the Company reassesses the potential liability related to
pending claims and litigation.</t>
  </si>
  <si>
    <t>Stockholders' Equity</t>
  </si>
  <si>
    <t>Equity [Abstract]</t>
  </si>
  <si>
    <t>NOTE 6 — STOCKHOLDERS’ EQUITY Authorized Shares On September 15, 2017, the Company amended
its Amended and Restated Certificate of Incorporation to authorize the issuance of up to 225,000,000 shares of common stock, $0.001
par value per share, and 15,000,000 shares of preferred stock, $0.001 par value per share. As of September 30, 2017, the Company had 14,756,521
shares of common stock issued and outstanding. Each share of the Company’s common stock is entitled to one vote, and all
shares rank equally as to voting and other matters. There are currently no shares of preferred stock issued and outstanding. Any
preferred stock issued in the future will have the rights, preferences and privileges that the Company’s Board of Directors
may determine from time to time. Aspire Capital Financing Arrangement On December 18, 2015, the Company entered into
a common stock purchase agreement (the “2015 Aspire Purchase Agreement”) with Aspire Capital Fund, LLC (“Aspire
Capital”), pursuant to which Aspire Capital was committed to purchase up to an aggregate of $10.0 million of the Company’s
shares of common stock over the approximate 30-month term of the 2015 Aspire Purchase Agreement. As of September 30, 2017, the
Company had issued an aggregate of 4,577,699 shares of its common stock to Aspire Capital under the 2015 Aspire Purchase Agreement
for approximate proceeds of $5.0 million. On May 4, 2017, the Company terminated the
2015 Aspire Purchase Agreement and entered into a new common stock purchase agreement with Aspire Capital (the “2017 Aspire
Purchase Agreement”), which provides that upon the terms and conditions set forth therein, Aspire Capital is committed to
purchase up to an aggregate of $6.5 million of shares of the Company’s common stock over the 30-month term of the 2017 Aspire
Purchase Agreement. On any trading day on which the closing sale price of the Company’s common stock exceeds $0.25, the Company
has the right, in its sole discretion, to present Aspire Capital with a purchase notice, directing Aspire Capital (as principal)
to purchase up to 100,000 shares of the Company’s common stock per trading day, for up to $6.5 million of the Company’s
common stock in the aggregate at a per share price, calculated by reference to the prevailing market price of the Company’s
common stock (as provided in the 2017 Aspire Purchase Agreement). As a condition to the 2017 Aspire Purchase
Agreement, the Company issued 137,324 shares of its common stock to Aspire Capital as a commitment fee. As of the date of this
Quarterly Report, no shares of common stock have been sold to Aspire Capital under the 2017 Aspire Purchase Agreement. October 2016 Public Offering On October 31, 2016, the Company closed a public
offering, selling 2,127,660 shares of the Company’s common stock at a price to the public of $2.35 per share, for aggregate
gross proceeds to the Company of approximately $5.0 million. The Company paid to the underwriters underwriting discounts and commissions
of approximately $0.4 million in connection with the offering, and approximately $0.2 million of other expenses in connection with
the offering. This offering was made pursuant to a
shelf registration statement on Form S-3, which was declared effective by the SEC on August 23, 2016. The shelf registration statement
allows the Company to issue, from time to time at prices and on terms to be determined at or prior to the time of an offering,
up to $150,000,000 of any combination of an indeterminate number of shares of common stock, an indeterminate number of shares of
preferred stock, an indeterminate principal amount of debt securities, an indeterminate number of warrants, rights and purchase
contracts to purchase common stock or debt securities, and an indeterminate number of units. If any debt securities are issued
at an original issue discount, then the offering price of such debt securities shall be in such greater principal amount as shall
result in an aggregate offering price not to exceed $150,000,000, less the aggregate dollar amount of all securities previously
issued hereunder. The securities registered also include such indeterminate number of shares of common stock and preferred stock
that may be issued upon conversion or exchange of convertible or exchangeable securities being registered or pursuant to the anti-dilution
provisions of any such securities. October 2017 Public Offering On October 3, 2017, the Company closed
a public offering, selling an aggregate of (i) 34,550,000 Class A Units consisting of 34,550,000 shares of the Company’s
common stock and warrants to purchase 34,550,000 shares of the Company’s common stock at a public offering price of $0.40
per unit, and (ii) 9,180 Class B Units consisting of 9,180 shares of Series A Convertible Preferred Stock, with a stated value
of $1,000 per unit, and convertible into an aggregate of 22,950,000 shares of the Company’s common stock, and warrants to
purchase an aggregate of 22,950,000 shares of the Company’s common stock. The warrants have an exercise price of $0.44, are
exercisable upon issuance and expire five years from the date of issuance. The Company granted the underwriters
a 45-day option to purchase an additional 8,625,000 shares of the Company’s common stock and/or warrants to purchase an additional
8,625,000 shares of the Company’s common stock. As of the closing of the offering, the underwriters have exercised their
over-allotment option for warrants to purchase 2,975,000 shares of the Company’s common stock. Aggregate gross proceeds to the Company
from the public offering were approximately $23.0 million. The Company paid to the underwriters underwriting discounts and commissions
of approximately $1.6 million in connection with the offering, and approximately $0.4 million of other expenses in connection with
the offering of which approximately $0.3 million are recorded as deferred offering costs in the Company’s financial statements
as of, and for the nine months ended September 30, 2017. The securities described above were
offered by the Company pursuant to a registration statement filed with the SEC that was declared effective on September 28, 2017.
The final prospectus relating to the offering was filed with the SEC on October 2, 2017.</t>
  </si>
  <si>
    <t>Warrants</t>
  </si>
  <si>
    <t>Warrants and Rights Note Disclosure [Abstract]</t>
  </si>
  <si>
    <t xml:space="preserve">NOTE 7 — WARRANTS The following represents a summary of
the warrants outstanding at September 30, 2017 and changes during the period then ended:
Warrants Weighted Average Exercise Price
Outstanding at December 31, 2016 578,323 $ 8.45
Granted — $ —
Exercised/Expired/Forfeited — $ —
Outstanding at September 30, 2017 578,323 $ 8.45
Exercisable at September 30, 2017 578,323 $ 8.45 </t>
  </si>
  <si>
    <t>Stock-Based Compensation</t>
  </si>
  <si>
    <t>Disclosure of Compensation Related Costs, Share-based Payments [Abstract]</t>
  </si>
  <si>
    <t>NOTE 8 — STOCK-BASED COMPENSATION Equity Incentive Plans The Company has issued equity awards
pursuant to its 2015 Equity Incentive Plan (the “2015 Plan”), 2009 Stock Plan and 2008 Stock Plan (collectively the
“Plans”). The Plans permit the Company to grant non-statutory stock options, incentive stock options and other equity
awards to the Company’s employees, outside directors and consultants; however, incentive stock options may only be granted
to the Company’s employees. Beginning June 29, 2015, no further awards may be granted under the 2009 Stock Plan or 2008 Stock
Plan. However, to the extent awards under the 2008 Plan or 2009 Plan are forfeited or lapse unexercised or are settled in cash,
the common stock subject to such awards will be available for future issuance under the 2015 Equity Incentive Plan. On June 2, 2017, the stockholders of
the Company approved an amendment to the 2015 Plan at the 2017 annual meeting of stockholders, which among other things, increased
the number of shares that may be issued pursuant to awards under the 2015 Plan by 838,000 shares of common stock. On September 15, 2017, the stockholders
of the Company approved an amendment to the 2015 Plan at a special meeting of stockholders, which among other things, increased
the number of shares that may be issued pursuant to awards under the 2015 Plan by 25,858,711 shares of common stock. As of September
30, 2017, the aggregate number of shares of common stock authorized for issuance under the 2015 Plan, as amended, was 27,500,000. The following represents a summary of
the options granted to employees and non-employees that are outstanding at September 30, 2017 and changes during the period then
ended:
Number of Shares Weighted- Average Exercise Price Aggregate Intrinsic Value Weighted- Average Remaining Contractual Life (in years)
Outstanding at December 31, 2016 2,476,924 $ 6.01 $ 497,351 8.3
Options granted 88,000 2.89 ― 8.8
Options forfeited (5,000 ) 2.89 ― ―
Outstanding at September 30, 2017 2,559,924 5.91 ― 7.6
Exercisable at September 30, 2017 1,808,972 $ 5.88 $ ― 7.2 The exercise price for an option issued
under the Plans is determined by the Board of Directors, but will be (i) in the case of an incentive stock option (A) granted to
an employee who, at the time of grant of such option, is a 10% stockholder, no less than 110% of the fair market value per share
on the date of grant; or (B) granted to any other employee, no less than 100% of the fair market value per share on the date of
grant; and (ii) in the case of a non-statutory stock option, no less than 100% of the fair market value per share on the date of
grant. The options awarded under the Plans will vest as determined by the Board of Directors but will not exceed a ten-year period. Fair Value of Equity Awards The Company utilizes the Black-Scholes
option pricing model to value awards under its Plans. Key valuation assumptions include:
● Expected dividend yield.
● Expected stock-price volatility.
● Risk-free interest rate.
● Expected term. The Company elected to adopt the amendments
of ASU 2016-09 (described in Note 3) related to the presentation of excess tax benefits on the statement of cash flows using a
prospective transition method but does not expect any impact on its financial statements. The material factors incorporated in
the Black-Scholes model in estimating the fair value of the options granted for the periods presented were as follows:
Three Months Ended September 30,
Nine Months Ended September 30,
2017 2016 2017 2016
Expected dividend yield 0.00 % 0.00 % 0.00 % 0.00 %
Expected stock price volatility 53.08% - 53.68 % 53.60% - 54.73 % 53.08% – 53.90 % 53.60% - 59.03 %
Risk-free interest rate 1.89% - 2.29 % 1.29% - 1.71 % 1.98% - 2.37 % 1.29% - 1.78 %
Term of options 10 10 10 10
Stock price $0.35 - $0.65 $1.27 - $1.68 $0.35 - $1.08 $1.13 - $1.68 Stock-Based Compensation The Company recognized stock-based compensation
expense for services within general and administrative expense in the accompanying statements of operations of approximately $203,000
and $333,000 for the three months ended September 30, 2017 and 2016, respectively, and $746,000 and $1,042,000 for the nine months
ended September 30, 2017 and 2016, respectively. As of September 30, 2017, there was approximately $263,000 of total unrecognized
compensation cost related to unvested stock-based compensation arrangements. This cost is expected to be recognized over a weighted
average period of 1.1 years. No stock options were exercised during
the three and nine months ended September 30, 2017. Approximately 8,000 options were exercised during the three months ended September
30, 2016, and approximately 11,000 options were exercised during the nine months ended September 30, 2016 with approximate proceeds
to the Company of $9,000. The aggregate intrinsic value of stock options exercised during the nine months ended September 30,
2016 was approximately $18,000.</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Cash and Cash Equivalents</t>
  </si>
  <si>
    <t>Cash and Cash Equivalents Cash consists of amounts held in a financial
institution and consists of immediately available fund balances. The funds are maintained at a stable financial institution, generally
at amounts in excess of federally insured limits. As of September 30, 2017 and December 31, 2016, approximately $3.6 million and
approximately $6.8 million, respectively, in cash and cash equivalents were uninsured. The Company has not experienced any loss
on deposits of cash and cash equivalents to date.</t>
  </si>
  <si>
    <t>Clinical Trial and Pre-Clinical Study Accruals</t>
  </si>
  <si>
    <t>Clinical Trial and Pre-Clinical Study
Accruals The Company makes estimates of accrued expenses
as of each balance sheet date in its financial statements based on the facts and circumstances known to it at that time. Accrued
expenses for pre-clinical studies and clinical trials are based on estimates of costs incurred and fees that may be associated
with services provided by contract research organizations, clinical trial investigational sites, and other related vendors. Payments
under certain contracts with such parties depend on factors such as successful enrollment of patients, site initiation and the
completion of milestones. In accruing service fees, management estimates the time period over which services will be performed
and the level of effort to be expended in each period. If possible, the Company obtains information regarding unbilled services
directly from these service providers. However, the Company may be required to estimate these services based on other information
available to it. If the Company underestimates or overestimates the activity or fees associated with a study or service at a given
point in time, adjustments to research and development expenses may be necessary in future periods. Historically, estimated accrued
liabilities have approximated actual expense incurred. Subsequent changes in estimates may result in a material change in the
Company’s accruals.</t>
  </si>
  <si>
    <t>Recent Accounting Pronouncements</t>
  </si>
  <si>
    <t>Recent Accounting Pronouncements In February 2016, the Financial Accounting
Standards Board (“FASB”) issued Accounting Standards Update 2016-02, Leases (Topic 842) i.e., Leases On March 30, 2016, the FASB issued Accounting
Standards Update No. 2016-09, Compensation - Stock Compensation (Topic 718): Improvements to Employee Share-Based Payment
Accounting On August 26, 2016, the FASB issued Accounting
Standards Update No. 2016-15, Statement of Cash Flows (Topic 230), In May 2017, the FASB issued Accounting Standards
Update No. 2017-09, Compensation - Stock Compensation (Topic 718): Scope of Modification Accounting . Other accounting standards updates effective
after September 30, 2017 are not expected to have a material effect on the Company’s financial statements.</t>
  </si>
  <si>
    <t>Property and Equipment (Tables)</t>
  </si>
  <si>
    <t>Schedule of Property and Equipment</t>
  </si>
  <si>
    <t xml:space="preserve">Property and equipment consists of the
following:
Estimated Life September 30, 2017 December 31, 2016
Computer equipment 5 years $ 10,274 $ 10,274
Furniture and fixtures 7 years 23,325 23,325
Total property and equipment 33,599 33,599
Accumulated depreciation (13,993 ) (10,057 )
Property and equipment, net $ 19,606 $ 23,542 </t>
  </si>
  <si>
    <t>Warrants (Tables)</t>
  </si>
  <si>
    <t>Schedule of Warrants Outstanding</t>
  </si>
  <si>
    <t xml:space="preserve">The following represents a summary of
the warrants outstanding at September 30, 2017 and changes during the period then ended:
Warrants Weighted Average Exercise Price
Outstanding at December 31, 2016 578,323 $ 8.45
Granted — $ —
Exercised/Expired/Forfeited — $ —
Outstanding at September 30, 2017 578,323 $ 8.45
Exercisable at September 30, 2017 578,323 $ 8.45 </t>
  </si>
  <si>
    <t>Stock-Based Compensation (Tables)</t>
  </si>
  <si>
    <t>Summary of Stock Option Activity</t>
  </si>
  <si>
    <t xml:space="preserve">The following represents a summary of
the options granted to employees and non-employees that are outstanding at September 30, 2017 and changes during the period then
ended:
Number of Shares Weighted- Average Exercise Price Aggregate Intrinsic Value Weighted- Average Remaining Contractual Life (in years)
Outstanding at December 31, 2016 2,476,924 $ 6.01 $ 497,351 8.3
Options granted 88,000 2.89 ― 8.8
Options forfeited (5,000 ) 2.89 ― ―
Outstanding at September 30, 2017 2,559,924 5.91 ― 7.6
Exercisable at September 30, 2017 1,808,972 $ 5.88 $ ― 7.2 </t>
  </si>
  <si>
    <t>Schedule of Assumptions used in Black-Scholes Option-pricing Method</t>
  </si>
  <si>
    <t xml:space="preserve">The material factors incorporated in
the Black-Scholes model in estimating the fair value of the options granted for the periods presented were as follows:
Three Months Ended September 30,
Nine Months Ended September 30,
2017 2016 2017 2016
Expected dividend yield 0.00 % 0.00 % 0.00 % 0.00 %
Expected stock price volatility 53.08% - 53.68 % 53.60% - 54.73 % 53.08% – 53.90 % 53.60% - 59.03 %
Risk-free interest rate 1.89% - 2.29 % 1.29% - 1.71 % 1.98% - 2.37 % 1.29% - 1.78 %
Term of options 10 10 10 10
Stock price $0.35 - $0.65 $1.27 - $1.68 $0.35 - $1.08 $1.13 - $1.68 </t>
  </si>
  <si>
    <t>Basis of Presentation (Details Narrative) - USD ($)</t>
  </si>
  <si>
    <t>Dec. 31, 2015</t>
  </si>
  <si>
    <t>Working capital deficit</t>
  </si>
  <si>
    <t>Summary of Significant Accounting Policies (Details Narrative) - USD ($)</t>
  </si>
  <si>
    <t>Cash and cash equivalents uninsured</t>
  </si>
  <si>
    <t>Property and Equipment (Details Narrative) - USD ($)</t>
  </si>
  <si>
    <t>Depreciation expense</t>
  </si>
  <si>
    <t>Property and Equipment - Schedule of Property and Equipment (Details) - USD ($)</t>
  </si>
  <si>
    <t>Property, Plant and Equipment [Line Items]</t>
  </si>
  <si>
    <t>Total property and equipment</t>
  </si>
  <si>
    <t>Accumulated depreciation</t>
  </si>
  <si>
    <t>Computer Equipment [Member]</t>
  </si>
  <si>
    <t>Estimated Life</t>
  </si>
  <si>
    <t>5 years</t>
  </si>
  <si>
    <t>Furniture and Fixtures [Member]</t>
  </si>
  <si>
    <t>7 years</t>
  </si>
  <si>
    <t>Commitments and Contingencies (Details Narrative)</t>
  </si>
  <si>
    <t>Jul. 30, 2015USD ($)$ / kgshares</t>
  </si>
  <si>
    <t>Jul. 09, 2015ft²</t>
  </si>
  <si>
    <t>Sep. 30, 2017USD ($)</t>
  </si>
  <si>
    <t>Sep. 30, 2016USD ($)</t>
  </si>
  <si>
    <t>Lease agreement term</t>
  </si>
  <si>
    <t>Rent expense</t>
  </si>
  <si>
    <t>Century Park [Member]</t>
  </si>
  <si>
    <t>Area of lease | ft²</t>
  </si>
  <si>
    <t>61 months</t>
  </si>
  <si>
    <t>Months 2 Through 13 [Member]</t>
  </si>
  <si>
    <t>Lease term description</t>
  </si>
  <si>
    <t>months 2 through 13 of the term</t>
  </si>
  <si>
    <t>Months 14 To 25 [Member]</t>
  </si>
  <si>
    <t>months 14 to 25</t>
  </si>
  <si>
    <t>Months 50 Through 61 [Member]</t>
  </si>
  <si>
    <t>months 50 through 61</t>
  </si>
  <si>
    <t>Ricerche Sperimentali Montale Spa And Inalco Spa [Member] | Amended Clinical Supply And Cooperation Agreement [Member] | Contractual Rights [Member]</t>
  </si>
  <si>
    <t>Payment for GOS IP</t>
  </si>
  <si>
    <t>Payment required following FDA approval to RSM</t>
  </si>
  <si>
    <t>GOS price per kilo | $ / kg</t>
  </si>
  <si>
    <t>Ricerche Sperimentali Montale Spa And Inalco Spa [Member] | Stock Purchase Agreement [Member]</t>
  </si>
  <si>
    <t>Number of common shares to be issued | shares</t>
  </si>
  <si>
    <t>Stockholders' Equity (Details Narrative) - USD ($)</t>
  </si>
  <si>
    <t>May 04, 2017</t>
  </si>
  <si>
    <t>Oct. 31, 2016</t>
  </si>
  <si>
    <t>Dec. 18, 2015</t>
  </si>
  <si>
    <t>Sep. 15, 2017</t>
  </si>
  <si>
    <t>Common stock, voting rights</t>
  </si>
  <si>
    <t>Each share of the Companys common stock is entitled to one vote, and all shares rank equally as to voting and other matters.</t>
  </si>
  <si>
    <t>Number of options granted to purchase shares of common stock</t>
  </si>
  <si>
    <t>Number of options exercised to purchase shares of common stock</t>
  </si>
  <si>
    <t>October 2016 Public Offering [Member]</t>
  </si>
  <si>
    <t>Aggregate gross proceeds from sale of common stock</t>
  </si>
  <si>
    <t>Shares of common stock sold, per share</t>
  </si>
  <si>
    <t>Number of common shares sold</t>
  </si>
  <si>
    <t>Underwriting discounts and commissions</t>
  </si>
  <si>
    <t>Other expenses with offering</t>
  </si>
  <si>
    <t>October 2016 Public Offering [Member] | Maximum [Member]</t>
  </si>
  <si>
    <t>Aggregate offering price</t>
  </si>
  <si>
    <t>October 2017 Public Offering [Member]</t>
  </si>
  <si>
    <t>Number of warrants to purchase common stock</t>
  </si>
  <si>
    <t>October 2017 Public Offering [Member] | Warrant [Member]</t>
  </si>
  <si>
    <t>Number of preferred stock shares convertible into common shares</t>
  </si>
  <si>
    <t>Warrant term</t>
  </si>
  <si>
    <t>October 2017 Public Offering [Member] | Capital Unit, Class A [Member]</t>
  </si>
  <si>
    <t>October 2017 Public Offering [Member] | Capital Unit, Class B [Member]</t>
  </si>
  <si>
    <t>Warrant exercise price per share</t>
  </si>
  <si>
    <t>October 2017 Public Offering [Member] | Capital Unit, Class B [Member] | Series A Convertible Preferred Stock [Member]</t>
  </si>
  <si>
    <t>Common Stock Purchase Agreement [Member] | Aspire Capital Fund LLC [Member]</t>
  </si>
  <si>
    <t>Purchase agreement term</t>
  </si>
  <si>
    <t>30 months</t>
  </si>
  <si>
    <t>Aggregate of shares issued during period</t>
  </si>
  <si>
    <t>Common Stock Purchase Agreement [Member] | Aspire Capital Fund LLC [Member] | Maximum [Member]</t>
  </si>
  <si>
    <t>Payments to acquire common stock</t>
  </si>
  <si>
    <t>2017 Aspire Purchase Agreement [Member]</t>
  </si>
  <si>
    <t>2017 Aspire Purchase Agreement [Member] | Maximum [Member]</t>
  </si>
  <si>
    <t>2017 Aspire Purchase Agreement [Member] | Minimum [Member]</t>
  </si>
  <si>
    <t>2017 Aspire Purchase Agreement [Member] | Aspire Capital Fund LLC [Member]</t>
  </si>
  <si>
    <t>Warrants - Schedule of Warrants Outstanding (Details)</t>
  </si>
  <si>
    <t>Sep. 30, 2017$ / sharesshares</t>
  </si>
  <si>
    <t>Warrants, Outstanding Beginning Balance | shares</t>
  </si>
  <si>
    <t>Warrants, Granted | shares</t>
  </si>
  <si>
    <t>Warrants, Exercised/Expired/Forfeited | shares</t>
  </si>
  <si>
    <t>Warrants, Outstanding Ending Balance | shares</t>
  </si>
  <si>
    <t>Warrants, Exercisable | shares</t>
  </si>
  <si>
    <t>Weighted Average Exercise Price, Outstanding Beginning Balance | $ / shares</t>
  </si>
  <si>
    <t>Weighted Average Exercise Price, Granted | $ / shares</t>
  </si>
  <si>
    <t>Weighted Average Exercise Price, Exercised/Expired/Forfeited | $ / shares</t>
  </si>
  <si>
    <t>Weighted Average Exercise Price, Outstanding Ending Balance | $ / shares</t>
  </si>
  <si>
    <t>Weighted Average Exercise Price, Exercisable | $ / shares</t>
  </si>
  <si>
    <t>Stock-Based Compensation (Details Narrative) - USD ($)</t>
  </si>
  <si>
    <t>Jun. 02, 2017</t>
  </si>
  <si>
    <t>Common stock shares issued</t>
  </si>
  <si>
    <t>Stock based compensation expense</t>
  </si>
  <si>
    <t>Number of stock options exercised</t>
  </si>
  <si>
    <t>Stock Options [Member]</t>
  </si>
  <si>
    <t>Cash received from exercise of stock options</t>
  </si>
  <si>
    <t>Aggregate intrinsic value of stock options exercised</t>
  </si>
  <si>
    <t>Employee Stock Option [Member]</t>
  </si>
  <si>
    <t>Unrecognized compensation cost related to un-vested stock based compensation</t>
  </si>
  <si>
    <t>Weighted average period of compensation cost expected to be recognized</t>
  </si>
  <si>
    <t>1 year 1 month 6 days</t>
  </si>
  <si>
    <t>Employee Stock Option [Member] | General and Administrative Expense [Member]</t>
  </si>
  <si>
    <t>2015 Stock Plan [Member]</t>
  </si>
  <si>
    <t>Number of common stock shares authorized for issuance</t>
  </si>
  <si>
    <t>2015 Stock Plan [Member] | Employee Stock Option [Member]</t>
  </si>
  <si>
    <t>Aggregate number of shares of common stock authorized to issue</t>
  </si>
  <si>
    <t>Stock option description</t>
  </si>
  <si>
    <t>The exercise price for an option issued under the Plans is determined by the Board of Directors, but will be (i) in the case of an incentive stock option (A) granted to an employee who, at the time of grant of such option, is a 10% stockholder, no less than 110% of the fair market value per share on the date of grant; or (B) granted to any other employee, no less than 100% of the fair market value per share on the date of grant; and (ii) in the case of a non-statutory stock option, no less than 100% of the fair market value per share on the date of grant. The options awarded under the Plans shall vest as determined by the Board of Directors but shall not exceed a ten-year period.</t>
  </si>
  <si>
    <t>Vesting period of options</t>
  </si>
  <si>
    <t>10 years</t>
  </si>
  <si>
    <t>Stock-Based Compensation - Summary of Stock Option Activity (Details)</t>
  </si>
  <si>
    <t>Sep. 30, 2017USD ($)$ / sharesshares</t>
  </si>
  <si>
    <t>Number of Shares, Outstanding, beginning | shares</t>
  </si>
  <si>
    <t>Number of Shares, Options granted | shares</t>
  </si>
  <si>
    <t>Number of Shares, Options forfeited | shares</t>
  </si>
  <si>
    <t>Number of shares, Outstanding at ending | shares</t>
  </si>
  <si>
    <t>Number of shares, Exercisable | shares</t>
  </si>
  <si>
    <t>Weighted Average Exercise Price, Outstanding, beginning | $ / shares</t>
  </si>
  <si>
    <t>Weighted Average Exercise Price, Options granted | $ / shares</t>
  </si>
  <si>
    <t>Weighted Average Exercise Price, Options forfeited | $ / shares</t>
  </si>
  <si>
    <t>Weighted Average Exercise Price, Outstanding at ending | $ / shares</t>
  </si>
  <si>
    <t>Weighted Average Exercise Price, Options Exercisable | $ / shares</t>
  </si>
  <si>
    <t>Aggregate Intrinsic Value, Outstanding, beginning | $</t>
  </si>
  <si>
    <t>Aggregate Intrinsic Value, Outstanding at ending | $</t>
  </si>
  <si>
    <t>Aggregate Intrinsic Value, Options Exercisable | $</t>
  </si>
  <si>
    <t>Weighted- Average Remaining Contractual Life (in years), Outstanding, beginning</t>
  </si>
  <si>
    <t>8 years 3 months 19 days</t>
  </si>
  <si>
    <t>Weighted- Average Remaining Contractual Life (in years), Options granted</t>
  </si>
  <si>
    <t>8 years 9 months 18 days</t>
  </si>
  <si>
    <t>Weighted- Average Remaining Contractual Life (in years), Outstanding at ending</t>
  </si>
  <si>
    <t>7 years 7 months 6 days</t>
  </si>
  <si>
    <t>Weighted- Average Remaining Contractual Life (in years), Options Exercisable</t>
  </si>
  <si>
    <t>7 years 2 months 12 days</t>
  </si>
  <si>
    <t>Stock-Based Compensation - Schedule of Assumptions used in Black-Scholes Option-pricing Method (Details) - $ / shares</t>
  </si>
  <si>
    <t>Expected dividend yield</t>
  </si>
  <si>
    <t>0.00%</t>
  </si>
  <si>
    <t>Expected stock-price volatility, minimum</t>
  </si>
  <si>
    <t>53.08%</t>
  </si>
  <si>
    <t>53.60%</t>
  </si>
  <si>
    <t>Expected stock-price volatility, maximum</t>
  </si>
  <si>
    <t>53.68%</t>
  </si>
  <si>
    <t>54.73%</t>
  </si>
  <si>
    <t>53.90%</t>
  </si>
  <si>
    <t>59.03%</t>
  </si>
  <si>
    <t>Risk-free interest rate, minimum</t>
  </si>
  <si>
    <t>1.89%</t>
  </si>
  <si>
    <t>1.29%</t>
  </si>
  <si>
    <t>1.98%</t>
  </si>
  <si>
    <t>Risk-free interest rate, maximum</t>
  </si>
  <si>
    <t>2.29%</t>
  </si>
  <si>
    <t>1.71%</t>
  </si>
  <si>
    <t>2.37%</t>
  </si>
  <si>
    <t>1.78%</t>
  </si>
  <si>
    <t>Term of options</t>
  </si>
  <si>
    <t>Minimum [Member]</t>
  </si>
  <si>
    <t>Stock price</t>
  </si>
  <si>
    <t>Maximum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6070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49506521</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17</v>
      </c>
      <c r="B1" s="2" t="s">
        <v>1</v>
      </c>
    </row>
    <row r="2" spans="1:2">
      <c r="B2" s="2" t="s">
        <v>2</v>
      </c>
    </row>
    <row r="3" spans="1:2">
      <c r="A3" s="3" t="s">
        <v>100</v>
      </c>
    </row>
    <row r="4" spans="1:2">
      <c r="A4" s="4" t="s">
        <v>118</v>
      </c>
      <c r="B4" s="4" t="s">
        <v>119</v>
      </c>
    </row>
    <row r="5" spans="1:2">
      <c r="A5" s="4" t="s">
        <v>120</v>
      </c>
      <c r="B5" s="4" t="s">
        <v>121</v>
      </c>
    </row>
    <row r="6" spans="1:2">
      <c r="A6" s="4" t="s">
        <v>122</v>
      </c>
      <c r="B6" s="4" t="s">
        <v>123</v>
      </c>
    </row>
    <row r="7" spans="1:2">
      <c r="A7" s="4" t="s">
        <v>124</v>
      </c>
      <c r="B7" s="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6</v>
      </c>
      <c r="B1" s="2" t="s">
        <v>1</v>
      </c>
    </row>
    <row r="2" spans="1:2">
      <c r="B2" s="2" t="s">
        <v>2</v>
      </c>
    </row>
    <row r="3" spans="1:2">
      <c r="A3" s="3" t="s">
        <v>103</v>
      </c>
    </row>
    <row r="4" spans="1:2">
      <c r="A4" s="4" t="s">
        <v>127</v>
      </c>
      <c r="B4" s="4"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9</v>
      </c>
      <c r="B1" s="2" t="s">
        <v>1</v>
      </c>
    </row>
    <row r="2" spans="1:2">
      <c r="B2" s="2" t="s">
        <v>2</v>
      </c>
    </row>
    <row r="3" spans="1:2">
      <c r="A3" s="3" t="s">
        <v>112</v>
      </c>
    </row>
    <row r="4" spans="1:2">
      <c r="A4" s="4" t="s">
        <v>130</v>
      </c>
      <c r="B4" s="4" t="s">
        <v>1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32</v>
      </c>
      <c r="B1" s="2" t="s">
        <v>1</v>
      </c>
    </row>
    <row r="2" spans="1:2">
      <c r="B2" s="2" t="s">
        <v>2</v>
      </c>
    </row>
    <row r="3" spans="1:2">
      <c r="A3" s="3" t="s">
        <v>115</v>
      </c>
    </row>
    <row r="4" spans="1:2">
      <c r="A4" s="4" t="s">
        <v>133</v>
      </c>
      <c r="B4" s="4" t="s">
        <v>134</v>
      </c>
    </row>
    <row r="5" spans="1:2">
      <c r="A5" s="4" t="s">
        <v>135</v>
      </c>
      <c r="B5" s="4" t="s">
        <v>1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137</v>
      </c>
      <c r="B1" s="2" t="s">
        <v>58</v>
      </c>
      <c r="D1" s="2" t="s">
        <v>1</v>
      </c>
    </row>
    <row r="2" spans="1:7">
      <c r="B2" s="2" t="s">
        <v>2</v>
      </c>
      <c r="C2" s="2" t="s">
        <v>59</v>
      </c>
      <c r="D2" s="2" t="s">
        <v>2</v>
      </c>
      <c r="E2" s="2" t="s">
        <v>59</v>
      </c>
      <c r="F2" s="2" t="s">
        <v>25</v>
      </c>
      <c r="G2" s="2" t="s">
        <v>138</v>
      </c>
    </row>
    <row r="3" spans="1:7">
      <c r="A3" s="3" t="s">
        <v>95</v>
      </c>
    </row>
    <row r="4" spans="1:7">
      <c r="A4" s="4" t="s">
        <v>70</v>
      </c>
      <c r="B4" s="7" t="n">
        <v>2010852</v>
      </c>
      <c r="C4" s="7" t="n">
        <v>3526071</v>
      </c>
      <c r="D4" s="7" t="n">
        <v>5647111</v>
      </c>
      <c r="E4" s="7" t="n">
        <v>10793993</v>
      </c>
    </row>
    <row r="5" spans="1:7">
      <c r="A5" s="4" t="s">
        <v>79</v>
      </c>
      <c r="D5" s="5" t="n">
        <v>-5176622</v>
      </c>
      <c r="E5" s="5" t="n">
        <v>-7367879</v>
      </c>
    </row>
    <row r="6" spans="1:7">
      <c r="A6" s="4" t="s">
        <v>139</v>
      </c>
      <c r="B6" s="5" t="n">
        <v>900000</v>
      </c>
      <c r="D6" s="5" t="n">
        <v>900000</v>
      </c>
    </row>
    <row r="7" spans="1:7">
      <c r="A7" s="4" t="s">
        <v>44</v>
      </c>
      <c r="B7" s="5" t="n">
        <v>-51114687</v>
      </c>
      <c r="D7" s="5" t="n">
        <v>-51114687</v>
      </c>
      <c r="F7" s="7" t="n">
        <v>-45467576</v>
      </c>
    </row>
    <row r="8" spans="1:7">
      <c r="A8" s="4" t="s">
        <v>27</v>
      </c>
      <c r="B8" s="7" t="n">
        <v>3558874</v>
      </c>
      <c r="C8" s="7" t="n">
        <v>8452128</v>
      </c>
      <c r="D8" s="7" t="n">
        <v>3558874</v>
      </c>
      <c r="E8" s="7" t="n">
        <v>8452128</v>
      </c>
      <c r="F8" s="7" t="n">
        <v>7046282</v>
      </c>
      <c r="G8" s="7" t="n">
        <v>15819566</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40</v>
      </c>
      <c r="B1" s="2" t="s">
        <v>2</v>
      </c>
      <c r="C1" s="2" t="s">
        <v>25</v>
      </c>
    </row>
    <row r="2" spans="1:3">
      <c r="A2" s="3" t="s">
        <v>100</v>
      </c>
    </row>
    <row r="3" spans="1:3">
      <c r="A3" s="4" t="s">
        <v>141</v>
      </c>
      <c r="B3" s="7" t="n">
        <v>3600000</v>
      </c>
      <c r="C3" s="7" t="n">
        <v>68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558874</v>
      </c>
      <c r="C3" s="7" t="n">
        <v>7046282</v>
      </c>
    </row>
    <row r="4" spans="1:3">
      <c r="A4" s="4" t="s">
        <v>28</v>
      </c>
      <c r="B4" s="5" t="n">
        <v>260597</v>
      </c>
      <c r="C4" s="5" t="n">
        <v>156752</v>
      </c>
    </row>
    <row r="5" spans="1:3">
      <c r="A5" s="4" t="s">
        <v>29</v>
      </c>
      <c r="B5" s="5" t="n">
        <v>3819471</v>
      </c>
      <c r="C5" s="5" t="n">
        <v>7203034</v>
      </c>
    </row>
    <row r="6" spans="1:3">
      <c r="A6" s="4" t="s">
        <v>30</v>
      </c>
      <c r="B6" s="5" t="n">
        <v>10326</v>
      </c>
      <c r="C6" s="5" t="n">
        <v>10326</v>
      </c>
    </row>
    <row r="7" spans="1:3">
      <c r="A7" s="4" t="s">
        <v>31</v>
      </c>
      <c r="B7" s="5" t="n">
        <v>310786</v>
      </c>
      <c r="C7" s="4" t="s">
        <v>32</v>
      </c>
    </row>
    <row r="8" spans="1:3">
      <c r="A8" s="4" t="s">
        <v>33</v>
      </c>
      <c r="B8" s="5" t="n">
        <v>19606</v>
      </c>
      <c r="C8" s="5" t="n">
        <v>23542</v>
      </c>
    </row>
    <row r="9" spans="1:3">
      <c r="A9" s="4" t="s">
        <v>34</v>
      </c>
      <c r="B9" s="5" t="n">
        <v>4160189</v>
      </c>
      <c r="C9" s="5" t="n">
        <v>7236902</v>
      </c>
    </row>
    <row r="10" spans="1:3">
      <c r="A10" s="3" t="s">
        <v>35</v>
      </c>
    </row>
    <row r="11" spans="1:3">
      <c r="A11" s="4" t="s">
        <v>36</v>
      </c>
      <c r="B11" s="5" t="n">
        <v>2745370</v>
      </c>
      <c r="C11" s="5" t="n">
        <v>1896368</v>
      </c>
    </row>
    <row r="12" spans="1:3">
      <c r="A12" s="4" t="s">
        <v>37</v>
      </c>
      <c r="B12" s="5" t="n">
        <v>196578</v>
      </c>
      <c r="C12" s="5" t="n">
        <v>1222735</v>
      </c>
    </row>
    <row r="13" spans="1:3">
      <c r="A13" s="4" t="s">
        <v>38</v>
      </c>
      <c r="B13" s="5" t="n">
        <v>15927</v>
      </c>
      <c r="C13" s="5" t="n">
        <v>14736</v>
      </c>
    </row>
    <row r="14" spans="1:3">
      <c r="A14" s="4" t="s">
        <v>39</v>
      </c>
      <c r="B14" s="5" t="n">
        <v>2957875</v>
      </c>
      <c r="C14" s="5" t="n">
        <v>3133839</v>
      </c>
    </row>
    <row r="15" spans="1:3">
      <c r="A15" s="3" t="s">
        <v>40</v>
      </c>
    </row>
    <row r="16" spans="1:3">
      <c r="A16" s="4" t="s">
        <v>41</v>
      </c>
      <c r="B16" s="4" t="s">
        <v>32</v>
      </c>
      <c r="C16" s="4" t="s">
        <v>32</v>
      </c>
    </row>
    <row r="17" spans="1:3">
      <c r="A17" s="4" t="s">
        <v>42</v>
      </c>
      <c r="B17" s="5" t="n">
        <v>14757</v>
      </c>
      <c r="C17" s="5" t="n">
        <v>11619</v>
      </c>
    </row>
    <row r="18" spans="1:3">
      <c r="A18" s="4" t="s">
        <v>43</v>
      </c>
      <c r="B18" s="5" t="n">
        <v>52302244</v>
      </c>
      <c r="C18" s="5" t="n">
        <v>49559020</v>
      </c>
    </row>
    <row r="19" spans="1:3">
      <c r="A19" s="4" t="s">
        <v>44</v>
      </c>
      <c r="B19" s="5" t="n">
        <v>-51114687</v>
      </c>
      <c r="C19" s="5" t="n">
        <v>-45467576</v>
      </c>
    </row>
    <row r="20" spans="1:3">
      <c r="A20" s="4" t="s">
        <v>45</v>
      </c>
      <c r="B20" s="5" t="n">
        <v>1202314</v>
      </c>
      <c r="C20" s="5" t="n">
        <v>4103063</v>
      </c>
    </row>
    <row r="21" spans="1:3">
      <c r="A21" s="4" t="s">
        <v>46</v>
      </c>
      <c r="B21" s="7" t="n">
        <v>4160189</v>
      </c>
      <c r="C21" s="7" t="n">
        <v>72369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142</v>
      </c>
      <c r="B1" s="2" t="s">
        <v>58</v>
      </c>
      <c r="D1" s="2" t="s">
        <v>1</v>
      </c>
    </row>
    <row r="2" spans="1:5">
      <c r="B2" s="2" t="s">
        <v>2</v>
      </c>
      <c r="C2" s="2" t="s">
        <v>59</v>
      </c>
      <c r="D2" s="2" t="s">
        <v>2</v>
      </c>
      <c r="E2" s="2" t="s">
        <v>59</v>
      </c>
    </row>
    <row r="3" spans="1:5">
      <c r="A3" s="3" t="s">
        <v>103</v>
      </c>
    </row>
    <row r="4" spans="1:5">
      <c r="A4" s="4" t="s">
        <v>143</v>
      </c>
      <c r="B4" s="7" t="n">
        <v>1300</v>
      </c>
      <c r="C4" s="7" t="n">
        <v>1300</v>
      </c>
      <c r="D4" s="7" t="n">
        <v>3936</v>
      </c>
      <c r="E4" s="7" t="n">
        <v>3894</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25</v>
      </c>
    </row>
    <row r="3" spans="1:3">
      <c r="A3" s="3" t="s">
        <v>145</v>
      </c>
    </row>
    <row r="4" spans="1:3">
      <c r="A4" s="4" t="s">
        <v>146</v>
      </c>
      <c r="B4" s="7" t="n">
        <v>33599</v>
      </c>
      <c r="C4" s="7" t="n">
        <v>33599</v>
      </c>
    </row>
    <row r="5" spans="1:3">
      <c r="A5" s="4" t="s">
        <v>147</v>
      </c>
      <c r="B5" s="5" t="n">
        <v>-13993</v>
      </c>
      <c r="C5" s="5" t="n">
        <v>-10057</v>
      </c>
    </row>
    <row r="6" spans="1:3">
      <c r="A6" s="4" t="s">
        <v>33</v>
      </c>
      <c r="B6" s="5" t="n">
        <v>19606</v>
      </c>
      <c r="C6" s="5" t="n">
        <v>23542</v>
      </c>
    </row>
    <row r="7" spans="1:3">
      <c r="A7" s="4" t="s">
        <v>148</v>
      </c>
    </row>
    <row r="8" spans="1:3">
      <c r="A8" s="3" t="s">
        <v>145</v>
      </c>
    </row>
    <row r="9" spans="1:3">
      <c r="A9" s="4" t="s">
        <v>146</v>
      </c>
      <c r="B9" s="7" t="n">
        <v>10274</v>
      </c>
      <c r="C9" s="5" t="n">
        <v>10274</v>
      </c>
    </row>
    <row r="10" spans="1:3">
      <c r="A10" s="4" t="s">
        <v>149</v>
      </c>
      <c r="B10" s="4" t="s">
        <v>150</v>
      </c>
    </row>
    <row r="11" spans="1:3">
      <c r="A11" s="4" t="s">
        <v>151</v>
      </c>
    </row>
    <row r="12" spans="1:3">
      <c r="A12" s="3" t="s">
        <v>145</v>
      </c>
    </row>
    <row r="13" spans="1:3">
      <c r="A13" s="4" t="s">
        <v>146</v>
      </c>
      <c r="B13" s="7" t="n">
        <v>23325</v>
      </c>
      <c r="C13" s="7" t="n">
        <v>23325</v>
      </c>
    </row>
    <row r="14" spans="1:3">
      <c r="A14" s="4" t="s">
        <v>149</v>
      </c>
      <c r="B14" s="4" t="s">
        <v>1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33"/>
    <col customWidth="1" max="3" min="3" width="17"/>
    <col customWidth="1" max="4" min="4" width="21"/>
    <col customWidth="1" max="5" min="5" width="21"/>
    <col customWidth="1" max="6" min="6" width="32"/>
    <col customWidth="1" max="7" min="7" width="21"/>
  </cols>
  <sheetData>
    <row r="1" spans="1:7">
      <c r="A1" s="1" t="s">
        <v>153</v>
      </c>
      <c r="B1" s="2" t="s">
        <v>154</v>
      </c>
      <c r="C1" s="2" t="s">
        <v>155</v>
      </c>
      <c r="D1" s="2" t="s">
        <v>156</v>
      </c>
      <c r="E1" s="2" t="s">
        <v>157</v>
      </c>
      <c r="F1" s="2" t="s">
        <v>156</v>
      </c>
      <c r="G1" s="2" t="s">
        <v>157</v>
      </c>
    </row>
    <row r="2" spans="1:7">
      <c r="A2" s="4" t="s">
        <v>158</v>
      </c>
      <c r="F2" s="4" t="s">
        <v>150</v>
      </c>
    </row>
    <row r="3" spans="1:7">
      <c r="A3" s="4" t="s">
        <v>159</v>
      </c>
      <c r="D3" s="7" t="n">
        <v>29000</v>
      </c>
      <c r="E3" s="7" t="n">
        <v>28000</v>
      </c>
      <c r="F3" s="7" t="n">
        <v>86000</v>
      </c>
      <c r="G3" s="7" t="n">
        <v>86000</v>
      </c>
    </row>
    <row r="4" spans="1:7">
      <c r="A4" s="4" t="s">
        <v>160</v>
      </c>
    </row>
    <row r="5" spans="1:7">
      <c r="A5" s="4" t="s">
        <v>161</v>
      </c>
      <c r="C5" s="5" t="n">
        <v>2780</v>
      </c>
    </row>
    <row r="6" spans="1:7">
      <c r="A6" s="4" t="s">
        <v>158</v>
      </c>
      <c r="C6" s="4" t="s">
        <v>162</v>
      </c>
    </row>
    <row r="7" spans="1:7">
      <c r="A7" s="4" t="s">
        <v>163</v>
      </c>
    </row>
    <row r="8" spans="1:7">
      <c r="A8" s="4" t="s">
        <v>159</v>
      </c>
      <c r="F8" s="7" t="n">
        <v>9174</v>
      </c>
    </row>
    <row r="9" spans="1:7">
      <c r="A9" s="4" t="s">
        <v>164</v>
      </c>
      <c r="F9" s="4" t="s">
        <v>165</v>
      </c>
    </row>
    <row r="10" spans="1:7">
      <c r="A10" s="4" t="s">
        <v>166</v>
      </c>
    </row>
    <row r="11" spans="1:7">
      <c r="A11" s="4" t="s">
        <v>159</v>
      </c>
      <c r="F11" s="7" t="n">
        <v>9449</v>
      </c>
    </row>
    <row r="12" spans="1:7">
      <c r="A12" s="4" t="s">
        <v>164</v>
      </c>
      <c r="F12" s="4" t="s">
        <v>167</v>
      </c>
    </row>
    <row r="13" spans="1:7">
      <c r="A13" s="4" t="s">
        <v>168</v>
      </c>
    </row>
    <row r="14" spans="1:7">
      <c r="A14" s="4" t="s">
        <v>159</v>
      </c>
      <c r="F14" s="7" t="n">
        <v>10325</v>
      </c>
    </row>
    <row r="15" spans="1:7">
      <c r="A15" s="4" t="s">
        <v>164</v>
      </c>
      <c r="F15" s="4" t="s">
        <v>169</v>
      </c>
    </row>
    <row r="16" spans="1:7">
      <c r="A16" s="4" t="s">
        <v>170</v>
      </c>
    </row>
    <row r="17" spans="1:7">
      <c r="A17" s="4" t="s">
        <v>171</v>
      </c>
      <c r="B17" s="7" t="n">
        <v>800000</v>
      </c>
    </row>
    <row r="18" spans="1:7">
      <c r="A18" s="4" t="s">
        <v>172</v>
      </c>
      <c r="B18" s="7" t="n">
        <v>400000</v>
      </c>
    </row>
    <row r="19" spans="1:7">
      <c r="A19" s="4" t="s">
        <v>173</v>
      </c>
      <c r="B19" s="5" t="n">
        <v>250</v>
      </c>
    </row>
    <row r="20" spans="1:7">
      <c r="A20" s="4" t="s">
        <v>174</v>
      </c>
    </row>
    <row r="21" spans="1:7">
      <c r="A21" s="4" t="s">
        <v>175</v>
      </c>
      <c r="B21" s="5" t="n">
        <v>1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80"/>
    <col customWidth="1" max="6" min="6" width="14"/>
    <col customWidth="1" max="7" min="7" width="14"/>
  </cols>
  <sheetData>
    <row r="1" spans="1:7">
      <c r="A1" s="1" t="s">
        <v>176</v>
      </c>
      <c r="B1" s="2" t="s">
        <v>177</v>
      </c>
      <c r="C1" s="2" t="s">
        <v>178</v>
      </c>
      <c r="D1" s="2" t="s">
        <v>179</v>
      </c>
      <c r="E1" s="2" t="s">
        <v>2</v>
      </c>
      <c r="F1" s="2" t="s">
        <v>180</v>
      </c>
      <c r="G1" s="2" t="s">
        <v>25</v>
      </c>
    </row>
    <row r="2" spans="1:7">
      <c r="A2" s="4" t="s">
        <v>54</v>
      </c>
      <c r="E2" s="5" t="n">
        <v>225000000</v>
      </c>
      <c r="F2" s="5" t="n">
        <v>25000000</v>
      </c>
      <c r="G2" s="5" t="n">
        <v>225000000</v>
      </c>
    </row>
    <row r="3" spans="1:7">
      <c r="A3" s="4" t="s">
        <v>53</v>
      </c>
      <c r="E3" s="8" t="n">
        <v>0.001</v>
      </c>
      <c r="F3" s="8" t="n">
        <v>0.001</v>
      </c>
      <c r="G3" s="8" t="n">
        <v>0.001</v>
      </c>
    </row>
    <row r="4" spans="1:7">
      <c r="A4" s="4" t="s">
        <v>50</v>
      </c>
      <c r="E4" s="5" t="n">
        <v>15000000</v>
      </c>
      <c r="F4" s="5" t="n">
        <v>15000000</v>
      </c>
      <c r="G4" s="5" t="n">
        <v>15000000</v>
      </c>
    </row>
    <row r="5" spans="1:7">
      <c r="A5" s="4" t="s">
        <v>49</v>
      </c>
      <c r="E5" s="8" t="n">
        <v>0.001</v>
      </c>
      <c r="F5" s="8" t="n">
        <v>0.001</v>
      </c>
      <c r="G5" s="8" t="n">
        <v>0.001</v>
      </c>
    </row>
    <row r="6" spans="1:7">
      <c r="A6" s="4" t="s">
        <v>55</v>
      </c>
      <c r="E6" s="5" t="n">
        <v>14756521</v>
      </c>
      <c r="G6" s="5" t="n">
        <v>11619197</v>
      </c>
    </row>
    <row r="7" spans="1:7">
      <c r="A7" s="4" t="s">
        <v>56</v>
      </c>
      <c r="E7" s="5" t="n">
        <v>14756521</v>
      </c>
      <c r="G7" s="5" t="n">
        <v>11619197</v>
      </c>
    </row>
    <row r="8" spans="1:7">
      <c r="A8" s="4" t="s">
        <v>181</v>
      </c>
      <c r="E8" s="4" t="s">
        <v>182</v>
      </c>
    </row>
    <row r="9" spans="1:7">
      <c r="A9" s="4" t="s">
        <v>183</v>
      </c>
      <c r="E9" s="5" t="n">
        <v>88000</v>
      </c>
    </row>
    <row r="10" spans="1:7">
      <c r="A10" s="4" t="s">
        <v>184</v>
      </c>
      <c r="E10" s="4" t="s">
        <v>32</v>
      </c>
    </row>
    <row r="11" spans="1:7">
      <c r="A11" s="4" t="s">
        <v>31</v>
      </c>
      <c r="E11" s="7" t="n">
        <v>310786</v>
      </c>
      <c r="G11" s="4" t="s">
        <v>32</v>
      </c>
    </row>
    <row r="12" spans="1:7">
      <c r="A12" s="4" t="s">
        <v>185</v>
      </c>
    </row>
    <row r="13" spans="1:7">
      <c r="A13" s="4" t="s">
        <v>186</v>
      </c>
      <c r="C13" s="7" t="n">
        <v>5000000</v>
      </c>
    </row>
    <row r="14" spans="1:7">
      <c r="A14" s="4" t="s">
        <v>187</v>
      </c>
      <c r="C14" s="9" t="n">
        <v>2.35</v>
      </c>
    </row>
    <row r="15" spans="1:7">
      <c r="A15" s="4" t="s">
        <v>188</v>
      </c>
      <c r="C15" s="5" t="n">
        <v>2127660</v>
      </c>
    </row>
    <row r="16" spans="1:7">
      <c r="A16" s="4" t="s">
        <v>189</v>
      </c>
      <c r="C16" s="7" t="n">
        <v>400000</v>
      </c>
    </row>
    <row r="17" spans="1:7">
      <c r="A17" s="4" t="s">
        <v>190</v>
      </c>
      <c r="C17" s="7" t="n">
        <v>200000</v>
      </c>
    </row>
    <row r="18" spans="1:7">
      <c r="A18" s="4" t="s">
        <v>191</v>
      </c>
    </row>
    <row r="19" spans="1:7">
      <c r="A19" s="4" t="s">
        <v>186</v>
      </c>
      <c r="E19" s="5" t="n">
        <v>150000000</v>
      </c>
    </row>
    <row r="20" spans="1:7">
      <c r="A20" s="4" t="s">
        <v>192</v>
      </c>
      <c r="E20" s="5" t="n">
        <v>150000000</v>
      </c>
    </row>
    <row r="21" spans="1:7">
      <c r="A21" s="4" t="s">
        <v>193</v>
      </c>
    </row>
    <row r="22" spans="1:7">
      <c r="A22" s="4" t="s">
        <v>186</v>
      </c>
      <c r="E22" s="7" t="n">
        <v>23000000</v>
      </c>
    </row>
    <row r="23" spans="1:7">
      <c r="A23" s="4" t="s">
        <v>194</v>
      </c>
      <c r="E23" s="5" t="n">
        <v>8625000</v>
      </c>
    </row>
    <row r="24" spans="1:7">
      <c r="A24" s="4" t="s">
        <v>189</v>
      </c>
      <c r="E24" s="7" t="n">
        <v>1600000</v>
      </c>
    </row>
    <row r="25" spans="1:7">
      <c r="A25" s="4" t="s">
        <v>190</v>
      </c>
      <c r="E25" s="7" t="n">
        <v>400000</v>
      </c>
    </row>
    <row r="26" spans="1:7">
      <c r="A26" s="4" t="s">
        <v>183</v>
      </c>
      <c r="E26" s="5" t="n">
        <v>8625000</v>
      </c>
    </row>
    <row r="27" spans="1:7">
      <c r="A27" s="4" t="s">
        <v>184</v>
      </c>
      <c r="E27" s="5" t="n">
        <v>2975000</v>
      </c>
    </row>
    <row r="28" spans="1:7">
      <c r="A28" s="4" t="s">
        <v>31</v>
      </c>
      <c r="E28" s="7" t="n">
        <v>300000</v>
      </c>
    </row>
    <row r="29" spans="1:7">
      <c r="A29" s="4" t="s">
        <v>195</v>
      </c>
    </row>
    <row r="30" spans="1:7">
      <c r="A30" s="4" t="s">
        <v>194</v>
      </c>
      <c r="E30" s="5" t="n">
        <v>22950000</v>
      </c>
    </row>
    <row r="31" spans="1:7">
      <c r="A31" s="4" t="s">
        <v>196</v>
      </c>
      <c r="E31" s="5" t="n">
        <v>22950000</v>
      </c>
    </row>
    <row r="32" spans="1:7">
      <c r="A32" s="4" t="s">
        <v>197</v>
      </c>
      <c r="E32" s="4" t="s">
        <v>150</v>
      </c>
    </row>
    <row r="33" spans="1:7">
      <c r="A33" s="4" t="s">
        <v>198</v>
      </c>
    </row>
    <row r="34" spans="1:7">
      <c r="A34" s="4" t="s">
        <v>187</v>
      </c>
      <c r="E34" s="9" t="n">
        <v>0.4</v>
      </c>
    </row>
    <row r="35" spans="1:7">
      <c r="A35" s="4" t="s">
        <v>188</v>
      </c>
      <c r="E35" s="5" t="n">
        <v>34550000</v>
      </c>
    </row>
    <row r="36" spans="1:7">
      <c r="A36" s="4" t="s">
        <v>194</v>
      </c>
      <c r="E36" s="5" t="n">
        <v>34550000</v>
      </c>
    </row>
    <row r="37" spans="1:7">
      <c r="A37" s="4" t="s">
        <v>199</v>
      </c>
    </row>
    <row r="38" spans="1:7">
      <c r="A38" s="4" t="s">
        <v>188</v>
      </c>
      <c r="E38" s="5" t="n">
        <v>9180</v>
      </c>
    </row>
    <row r="39" spans="1:7">
      <c r="A39" s="4" t="s">
        <v>200</v>
      </c>
      <c r="E39" s="9" t="n">
        <v>0.44</v>
      </c>
    </row>
    <row r="40" spans="1:7">
      <c r="A40" s="4" t="s">
        <v>201</v>
      </c>
    </row>
    <row r="41" spans="1:7">
      <c r="A41" s="4" t="s">
        <v>49</v>
      </c>
      <c r="E41" s="7" t="n">
        <v>1000</v>
      </c>
    </row>
    <row r="42" spans="1:7">
      <c r="A42" s="4" t="s">
        <v>188</v>
      </c>
      <c r="E42" s="5" t="n">
        <v>9180</v>
      </c>
    </row>
    <row r="43" spans="1:7">
      <c r="A43" s="4" t="s">
        <v>202</v>
      </c>
    </row>
    <row r="44" spans="1:7">
      <c r="A44" s="4" t="s">
        <v>203</v>
      </c>
      <c r="D44" s="4" t="s">
        <v>204</v>
      </c>
    </row>
    <row r="45" spans="1:7">
      <c r="A45" s="4" t="s">
        <v>205</v>
      </c>
      <c r="E45" s="5" t="n">
        <v>4577699</v>
      </c>
    </row>
    <row r="46" spans="1:7">
      <c r="A46" s="4" t="s">
        <v>186</v>
      </c>
      <c r="E46" s="7" t="n">
        <v>5000000</v>
      </c>
    </row>
    <row r="47" spans="1:7">
      <c r="A47" s="4" t="s">
        <v>206</v>
      </c>
    </row>
    <row r="48" spans="1:7">
      <c r="A48" s="4" t="s">
        <v>207</v>
      </c>
      <c r="D48" s="7" t="n">
        <v>10000000</v>
      </c>
    </row>
    <row r="49" spans="1:7">
      <c r="A49" s="4" t="s">
        <v>208</v>
      </c>
    </row>
    <row r="50" spans="1:7">
      <c r="A50" s="4" t="s">
        <v>203</v>
      </c>
      <c r="B50" s="4" t="s">
        <v>204</v>
      </c>
    </row>
    <row r="51" spans="1:7">
      <c r="A51" s="4" t="s">
        <v>209</v>
      </c>
    </row>
    <row r="52" spans="1:7">
      <c r="A52" s="4" t="s">
        <v>186</v>
      </c>
      <c r="B52" s="7" t="n">
        <v>6500000</v>
      </c>
    </row>
    <row r="53" spans="1:7">
      <c r="A53" s="4" t="s">
        <v>188</v>
      </c>
      <c r="B53" s="5" t="n">
        <v>100000</v>
      </c>
    </row>
    <row r="54" spans="1:7">
      <c r="A54" s="4" t="s">
        <v>210</v>
      </c>
    </row>
    <row r="55" spans="1:7">
      <c r="A55" s="4" t="s">
        <v>187</v>
      </c>
      <c r="B55" s="9" t="n">
        <v>0.25</v>
      </c>
    </row>
    <row r="56" spans="1:7">
      <c r="A56" s="4" t="s">
        <v>211</v>
      </c>
    </row>
    <row r="57" spans="1:7">
      <c r="A57" s="4" t="s">
        <v>205</v>
      </c>
      <c r="E57" s="5" t="n">
        <v>13732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30"/>
  </cols>
  <sheetData>
    <row r="1" spans="1:2">
      <c r="A1" s="1" t="s">
        <v>212</v>
      </c>
      <c r="B1" s="2" t="s">
        <v>1</v>
      </c>
    </row>
    <row r="2" spans="1:2">
      <c r="B2" s="2" t="s">
        <v>213</v>
      </c>
    </row>
    <row r="3" spans="1:2">
      <c r="A3" s="3" t="s">
        <v>112</v>
      </c>
    </row>
    <row r="4" spans="1:2">
      <c r="A4" s="4" t="s">
        <v>214</v>
      </c>
      <c r="B4" s="5" t="n">
        <v>578323</v>
      </c>
    </row>
    <row r="5" spans="1:2">
      <c r="A5" s="4" t="s">
        <v>215</v>
      </c>
      <c r="B5" s="4" t="s">
        <v>32</v>
      </c>
    </row>
    <row r="6" spans="1:2">
      <c r="A6" s="4" t="s">
        <v>216</v>
      </c>
      <c r="B6" s="4" t="s">
        <v>32</v>
      </c>
    </row>
    <row r="7" spans="1:2">
      <c r="A7" s="4" t="s">
        <v>217</v>
      </c>
      <c r="B7" s="5" t="n">
        <v>578323</v>
      </c>
    </row>
    <row r="8" spans="1:2">
      <c r="A8" s="4" t="s">
        <v>218</v>
      </c>
      <c r="B8" s="5" t="n">
        <v>578323</v>
      </c>
    </row>
    <row r="9" spans="1:2">
      <c r="A9" s="4" t="s">
        <v>219</v>
      </c>
      <c r="B9" s="9" t="n">
        <v>8.449999999999999</v>
      </c>
    </row>
    <row r="10" spans="1:2">
      <c r="A10" s="4" t="s">
        <v>220</v>
      </c>
      <c r="B10" s="4" t="s">
        <v>32</v>
      </c>
    </row>
    <row r="11" spans="1:2">
      <c r="A11" s="4" t="s">
        <v>221</v>
      </c>
      <c r="B11" s="4" t="s">
        <v>32</v>
      </c>
    </row>
    <row r="12" spans="1:2">
      <c r="A12" s="4" t="s">
        <v>222</v>
      </c>
      <c r="B12" s="10" t="n">
        <v>8.449999999999999</v>
      </c>
    </row>
    <row r="13" spans="1:2">
      <c r="A13" s="4" t="s">
        <v>223</v>
      </c>
      <c r="B13" s="9" t="n">
        <v>8.4499999999999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80"/>
    <col customWidth="1" max="5" min="5" width="14"/>
    <col customWidth="1" max="6" min="6" width="14"/>
    <col customWidth="1" max="7" min="7" width="14"/>
    <col customWidth="1" max="8" min="8" width="14"/>
  </cols>
  <sheetData>
    <row r="1" spans="1:8">
      <c r="A1" s="1" t="s">
        <v>224</v>
      </c>
      <c r="B1" s="2" t="s">
        <v>58</v>
      </c>
      <c r="D1" s="2" t="s">
        <v>1</v>
      </c>
    </row>
    <row r="2" spans="1:8">
      <c r="B2" s="2" t="s">
        <v>2</v>
      </c>
      <c r="C2" s="2" t="s">
        <v>59</v>
      </c>
      <c r="D2" s="2" t="s">
        <v>2</v>
      </c>
      <c r="E2" s="2" t="s">
        <v>59</v>
      </c>
      <c r="F2" s="2" t="s">
        <v>180</v>
      </c>
      <c r="G2" s="2" t="s">
        <v>225</v>
      </c>
      <c r="H2" s="2" t="s">
        <v>25</v>
      </c>
    </row>
    <row r="3" spans="1:8">
      <c r="A3" s="4" t="s">
        <v>226</v>
      </c>
      <c r="B3" s="5" t="n">
        <v>14756521</v>
      </c>
      <c r="D3" s="5" t="n">
        <v>14756521</v>
      </c>
      <c r="H3" s="5" t="n">
        <v>11619197</v>
      </c>
    </row>
    <row r="4" spans="1:8">
      <c r="A4" s="4" t="s">
        <v>227</v>
      </c>
      <c r="D4" s="7" t="n">
        <v>746362</v>
      </c>
      <c r="E4" s="7" t="n">
        <v>1041656</v>
      </c>
    </row>
    <row r="5" spans="1:8">
      <c r="A5" s="4" t="s">
        <v>228</v>
      </c>
      <c r="D5" s="4" t="s">
        <v>32</v>
      </c>
    </row>
    <row r="6" spans="1:8">
      <c r="A6" s="4" t="s">
        <v>229</v>
      </c>
    </row>
    <row r="7" spans="1:8">
      <c r="A7" s="4" t="s">
        <v>228</v>
      </c>
      <c r="B7" s="4" t="s">
        <v>32</v>
      </c>
      <c r="C7" s="5" t="n">
        <v>8000</v>
      </c>
      <c r="D7" s="4" t="s">
        <v>32</v>
      </c>
      <c r="E7" s="5" t="n">
        <v>11000</v>
      </c>
    </row>
    <row r="8" spans="1:8">
      <c r="A8" s="4" t="s">
        <v>230</v>
      </c>
      <c r="E8" s="7" t="n">
        <v>9000</v>
      </c>
    </row>
    <row r="9" spans="1:8">
      <c r="A9" s="4" t="s">
        <v>231</v>
      </c>
      <c r="E9" s="5" t="n">
        <v>18000</v>
      </c>
    </row>
    <row r="10" spans="1:8">
      <c r="A10" s="4" t="s">
        <v>232</v>
      </c>
    </row>
    <row r="11" spans="1:8">
      <c r="A11" s="4" t="s">
        <v>233</v>
      </c>
      <c r="B11" s="7" t="n">
        <v>263000</v>
      </c>
      <c r="D11" s="7" t="n">
        <v>263000</v>
      </c>
    </row>
    <row r="12" spans="1:8">
      <c r="A12" s="4" t="s">
        <v>234</v>
      </c>
      <c r="D12" s="4" t="s">
        <v>235</v>
      </c>
    </row>
    <row r="13" spans="1:8">
      <c r="A13" s="4" t="s">
        <v>236</v>
      </c>
    </row>
    <row r="14" spans="1:8">
      <c r="A14" s="4" t="s">
        <v>227</v>
      </c>
      <c r="B14" s="7" t="n">
        <v>203000</v>
      </c>
      <c r="C14" s="7" t="n">
        <v>333000</v>
      </c>
      <c r="D14" s="7" t="n">
        <v>746000</v>
      </c>
      <c r="E14" s="7" t="n">
        <v>1042000</v>
      </c>
    </row>
    <row r="15" spans="1:8">
      <c r="A15" s="4" t="s">
        <v>237</v>
      </c>
    </row>
    <row r="16" spans="1:8">
      <c r="A16" s="4" t="s">
        <v>238</v>
      </c>
      <c r="D16" s="5" t="n">
        <v>27500000</v>
      </c>
    </row>
    <row r="17" spans="1:8">
      <c r="A17" s="4" t="s">
        <v>239</v>
      </c>
    </row>
    <row r="18" spans="1:8">
      <c r="A18" s="4" t="s">
        <v>240</v>
      </c>
      <c r="G18" s="5" t="n">
        <v>838000</v>
      </c>
    </row>
    <row r="19" spans="1:8">
      <c r="A19" s="4" t="s">
        <v>226</v>
      </c>
      <c r="F19" s="5" t="n">
        <v>25858711</v>
      </c>
    </row>
    <row r="20" spans="1:8">
      <c r="A20" s="4" t="s">
        <v>241</v>
      </c>
      <c r="D20" s="4" t="s">
        <v>242</v>
      </c>
    </row>
    <row r="21" spans="1:8">
      <c r="A21" s="4" t="s">
        <v>243</v>
      </c>
      <c r="D21" s="4" t="s">
        <v>24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245</v>
      </c>
      <c r="B1" s="2" t="s">
        <v>1</v>
      </c>
    </row>
    <row r="2" spans="1:2">
      <c r="B2" s="2" t="s">
        <v>246</v>
      </c>
    </row>
    <row r="3" spans="1:2">
      <c r="A3" s="3" t="s">
        <v>115</v>
      </c>
    </row>
    <row r="4" spans="1:2">
      <c r="A4" s="4" t="s">
        <v>247</v>
      </c>
      <c r="B4" s="5" t="n">
        <v>2476924</v>
      </c>
    </row>
    <row r="5" spans="1:2">
      <c r="A5" s="4" t="s">
        <v>248</v>
      </c>
      <c r="B5" s="5" t="n">
        <v>88000</v>
      </c>
    </row>
    <row r="6" spans="1:2">
      <c r="A6" s="4" t="s">
        <v>249</v>
      </c>
      <c r="B6" s="5" t="n">
        <v>-5000</v>
      </c>
    </row>
    <row r="7" spans="1:2">
      <c r="A7" s="4" t="s">
        <v>250</v>
      </c>
      <c r="B7" s="5" t="n">
        <v>2559924</v>
      </c>
    </row>
    <row r="8" spans="1:2">
      <c r="A8" s="4" t="s">
        <v>251</v>
      </c>
      <c r="B8" s="5" t="n">
        <v>1808972</v>
      </c>
    </row>
    <row r="9" spans="1:2">
      <c r="A9" s="4" t="s">
        <v>252</v>
      </c>
      <c r="B9" s="9" t="n">
        <v>6.01</v>
      </c>
    </row>
    <row r="10" spans="1:2">
      <c r="A10" s="4" t="s">
        <v>253</v>
      </c>
      <c r="B10" s="10" t="n">
        <v>2.89</v>
      </c>
    </row>
    <row r="11" spans="1:2">
      <c r="A11" s="4" t="s">
        <v>254</v>
      </c>
      <c r="B11" s="10" t="n">
        <v>2.89</v>
      </c>
    </row>
    <row r="12" spans="1:2">
      <c r="A12" s="4" t="s">
        <v>255</v>
      </c>
      <c r="B12" s="10" t="n">
        <v>5.91</v>
      </c>
    </row>
    <row r="13" spans="1:2">
      <c r="A13" s="4" t="s">
        <v>256</v>
      </c>
      <c r="B13" s="9" t="n">
        <v>5.88</v>
      </c>
    </row>
    <row r="14" spans="1:2">
      <c r="A14" s="4" t="s">
        <v>257</v>
      </c>
      <c r="B14" s="7" t="n">
        <v>497351</v>
      </c>
    </row>
    <row r="15" spans="1:2">
      <c r="A15" s="4" t="s">
        <v>258</v>
      </c>
      <c r="B15" s="4" t="s">
        <v>32</v>
      </c>
    </row>
    <row r="16" spans="1:2">
      <c r="A16" s="4" t="s">
        <v>259</v>
      </c>
      <c r="B16" s="4" t="s">
        <v>32</v>
      </c>
    </row>
    <row r="17" spans="1:2">
      <c r="A17" s="4" t="s">
        <v>260</v>
      </c>
      <c r="B17" s="4" t="s">
        <v>261</v>
      </c>
    </row>
    <row r="18" spans="1:2">
      <c r="A18" s="4" t="s">
        <v>262</v>
      </c>
      <c r="B18" s="4" t="s">
        <v>263</v>
      </c>
    </row>
    <row r="19" spans="1:2">
      <c r="A19" s="4" t="s">
        <v>264</v>
      </c>
      <c r="B19" s="4" t="s">
        <v>265</v>
      </c>
    </row>
    <row r="20" spans="1:2">
      <c r="A20" s="4" t="s">
        <v>266</v>
      </c>
      <c r="B20"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8</v>
      </c>
      <c r="B1" s="2" t="s">
        <v>58</v>
      </c>
      <c r="D1" s="2" t="s">
        <v>1</v>
      </c>
    </row>
    <row r="2" spans="1:5">
      <c r="B2" s="2" t="s">
        <v>2</v>
      </c>
      <c r="C2" s="2" t="s">
        <v>59</v>
      </c>
      <c r="D2" s="2" t="s">
        <v>2</v>
      </c>
      <c r="E2" s="2" t="s">
        <v>59</v>
      </c>
    </row>
    <row r="3" spans="1:5">
      <c r="A3" s="4" t="s">
        <v>269</v>
      </c>
      <c r="B3" s="4" t="s">
        <v>270</v>
      </c>
      <c r="C3" s="4" t="s">
        <v>270</v>
      </c>
      <c r="D3" s="4" t="s">
        <v>270</v>
      </c>
      <c r="E3" s="4" t="s">
        <v>270</v>
      </c>
    </row>
    <row r="4" spans="1:5">
      <c r="A4" s="4" t="s">
        <v>271</v>
      </c>
      <c r="B4" s="4" t="s">
        <v>272</v>
      </c>
      <c r="C4" s="4" t="s">
        <v>273</v>
      </c>
      <c r="D4" s="4" t="s">
        <v>272</v>
      </c>
      <c r="E4" s="4" t="s">
        <v>273</v>
      </c>
    </row>
    <row r="5" spans="1:5">
      <c r="A5" s="4" t="s">
        <v>274</v>
      </c>
      <c r="B5" s="4" t="s">
        <v>275</v>
      </c>
      <c r="C5" s="4" t="s">
        <v>276</v>
      </c>
      <c r="D5" s="4" t="s">
        <v>277</v>
      </c>
      <c r="E5" s="4" t="s">
        <v>278</v>
      </c>
    </row>
    <row r="6" spans="1:5">
      <c r="A6" s="4" t="s">
        <v>279</v>
      </c>
      <c r="B6" s="4" t="s">
        <v>280</v>
      </c>
      <c r="C6" s="4" t="s">
        <v>281</v>
      </c>
      <c r="D6" s="4" t="s">
        <v>282</v>
      </c>
      <c r="E6" s="4" t="s">
        <v>281</v>
      </c>
    </row>
    <row r="7" spans="1:5">
      <c r="A7" s="4" t="s">
        <v>283</v>
      </c>
      <c r="B7" s="4" t="s">
        <v>284</v>
      </c>
      <c r="C7" s="4" t="s">
        <v>285</v>
      </c>
      <c r="D7" s="4" t="s">
        <v>286</v>
      </c>
      <c r="E7" s="4" t="s">
        <v>287</v>
      </c>
    </row>
    <row r="8" spans="1:5">
      <c r="A8" s="4" t="s">
        <v>288</v>
      </c>
      <c r="B8" s="4" t="s">
        <v>244</v>
      </c>
      <c r="C8" s="4" t="s">
        <v>244</v>
      </c>
      <c r="D8" s="4" t="s">
        <v>244</v>
      </c>
      <c r="E8" s="4" t="s">
        <v>244</v>
      </c>
    </row>
    <row r="9" spans="1:5">
      <c r="A9" s="4" t="s">
        <v>289</v>
      </c>
    </row>
    <row r="10" spans="1:5">
      <c r="A10" s="4" t="s">
        <v>290</v>
      </c>
      <c r="B10" s="9" t="n">
        <v>0.35</v>
      </c>
      <c r="C10" s="9" t="n">
        <v>1.27</v>
      </c>
      <c r="D10" s="9" t="n">
        <v>0.35</v>
      </c>
      <c r="E10" s="9" t="n">
        <v>1.13</v>
      </c>
    </row>
    <row r="11" spans="1:5">
      <c r="A11" s="4" t="s">
        <v>291</v>
      </c>
    </row>
    <row r="12" spans="1:5">
      <c r="A12" s="4" t="s">
        <v>290</v>
      </c>
      <c r="B12" s="9" t="n">
        <v>0.65</v>
      </c>
      <c r="C12" s="9" t="n">
        <v>1.68</v>
      </c>
      <c r="D12" s="9" t="n">
        <v>1.08</v>
      </c>
      <c r="E12" s="9" t="n">
        <v>1.6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7</v>
      </c>
      <c r="B1" s="2" t="s">
        <v>2</v>
      </c>
      <c r="C1" s="2" t="s">
        <v>25</v>
      </c>
    </row>
    <row r="2" spans="1:3">
      <c r="A2" s="3" t="s">
        <v>48</v>
      </c>
    </row>
    <row r="3" spans="1:3">
      <c r="A3" s="4" t="s">
        <v>49</v>
      </c>
      <c r="B3" s="8" t="n">
        <v>0.001</v>
      </c>
      <c r="C3" s="8" t="n">
        <v>0.001</v>
      </c>
    </row>
    <row r="4" spans="1:3">
      <c r="A4" s="4" t="s">
        <v>50</v>
      </c>
      <c r="B4" s="5" t="n">
        <v>15000000</v>
      </c>
      <c r="C4" s="5" t="n">
        <v>15000000</v>
      </c>
    </row>
    <row r="5" spans="1:3">
      <c r="A5" s="4" t="s">
        <v>51</v>
      </c>
      <c r="B5" s="5" t="n">
        <v>0</v>
      </c>
      <c r="C5" s="5" t="n">
        <v>0</v>
      </c>
    </row>
    <row r="6" spans="1:3">
      <c r="A6" s="4" t="s">
        <v>52</v>
      </c>
      <c r="B6" s="5" t="n">
        <v>0</v>
      </c>
      <c r="C6" s="5" t="n">
        <v>0</v>
      </c>
    </row>
    <row r="7" spans="1:3">
      <c r="A7" s="4" t="s">
        <v>53</v>
      </c>
      <c r="B7" s="8" t="n">
        <v>0.001</v>
      </c>
      <c r="C7" s="8" t="n">
        <v>0.001</v>
      </c>
    </row>
    <row r="8" spans="1:3">
      <c r="A8" s="4" t="s">
        <v>54</v>
      </c>
      <c r="B8" s="5" t="n">
        <v>225000000</v>
      </c>
      <c r="C8" s="5" t="n">
        <v>225000000</v>
      </c>
    </row>
    <row r="9" spans="1:3">
      <c r="A9" s="4" t="s">
        <v>55</v>
      </c>
      <c r="B9" s="5" t="n">
        <v>14756521</v>
      </c>
      <c r="C9" s="5" t="n">
        <v>11619197</v>
      </c>
    </row>
    <row r="10" spans="1:3">
      <c r="A10" s="4" t="s">
        <v>56</v>
      </c>
      <c r="B10" s="5" t="n">
        <v>14756521</v>
      </c>
      <c r="C10" s="5" t="n">
        <v>1161919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7" t="n">
        <v>915268</v>
      </c>
      <c r="C4" s="7" t="n">
        <v>2348755</v>
      </c>
      <c r="D4" s="7" t="n">
        <v>2121898</v>
      </c>
      <c r="E4" s="7" t="n">
        <v>7112177</v>
      </c>
    </row>
    <row r="5" spans="1:5">
      <c r="A5" s="4" t="s">
        <v>62</v>
      </c>
      <c r="B5" s="5" t="n">
        <v>47431</v>
      </c>
      <c r="C5" s="5" t="n">
        <v>98908</v>
      </c>
      <c r="D5" s="5" t="n">
        <v>175794</v>
      </c>
      <c r="E5" s="5" t="n">
        <v>199888</v>
      </c>
    </row>
    <row r="6" spans="1:5">
      <c r="A6" s="4" t="s">
        <v>63</v>
      </c>
      <c r="B6" s="5" t="n">
        <v>1052236</v>
      </c>
      <c r="C6" s="5" t="n">
        <v>1091647</v>
      </c>
      <c r="D6" s="5" t="n">
        <v>3367781</v>
      </c>
      <c r="E6" s="5" t="n">
        <v>3533608</v>
      </c>
    </row>
    <row r="7" spans="1:5">
      <c r="A7" s="4" t="s">
        <v>64</v>
      </c>
      <c r="B7" s="5" t="n">
        <v>2014935</v>
      </c>
      <c r="C7" s="5" t="n">
        <v>3539310</v>
      </c>
      <c r="D7" s="5" t="n">
        <v>5665473</v>
      </c>
      <c r="E7" s="5" t="n">
        <v>10845673</v>
      </c>
    </row>
    <row r="8" spans="1:5">
      <c r="A8" s="4" t="s">
        <v>65</v>
      </c>
      <c r="B8" s="5" t="n">
        <v>-2014935</v>
      </c>
      <c r="C8" s="5" t="n">
        <v>-3539310</v>
      </c>
      <c r="D8" s="5" t="n">
        <v>-5665473</v>
      </c>
      <c r="E8" s="5" t="n">
        <v>-10845673</v>
      </c>
    </row>
    <row r="9" spans="1:5">
      <c r="A9" s="3" t="s">
        <v>66</v>
      </c>
    </row>
    <row r="10" spans="1:5">
      <c r="A10" s="4" t="s">
        <v>67</v>
      </c>
      <c r="B10" s="5" t="n">
        <v>4083</v>
      </c>
      <c r="C10" s="5" t="n">
        <v>13239</v>
      </c>
      <c r="D10" s="5" t="n">
        <v>18362</v>
      </c>
      <c r="E10" s="5" t="n">
        <v>50466</v>
      </c>
    </row>
    <row r="11" spans="1:5">
      <c r="A11" s="4" t="s">
        <v>68</v>
      </c>
      <c r="B11" s="4" t="s">
        <v>32</v>
      </c>
      <c r="C11" s="4" t="s">
        <v>32</v>
      </c>
      <c r="D11" s="4" t="s">
        <v>32</v>
      </c>
      <c r="E11" s="5" t="n">
        <v>1214</v>
      </c>
    </row>
    <row r="12" spans="1:5">
      <c r="A12" s="4" t="s">
        <v>69</v>
      </c>
      <c r="B12" s="5" t="n">
        <v>4083</v>
      </c>
      <c r="C12" s="5" t="n">
        <v>13239</v>
      </c>
      <c r="D12" s="5" t="n">
        <v>18362</v>
      </c>
      <c r="E12" s="5" t="n">
        <v>51680</v>
      </c>
    </row>
    <row r="13" spans="1:5">
      <c r="A13" s="4" t="s">
        <v>70</v>
      </c>
      <c r="B13" s="7" t="n">
        <v>-2010852</v>
      </c>
      <c r="C13" s="7" t="n">
        <v>-3526071</v>
      </c>
      <c r="D13" s="7" t="n">
        <v>-5647111</v>
      </c>
      <c r="E13" s="7" t="n">
        <v>-10793993</v>
      </c>
    </row>
    <row r="14" spans="1:5">
      <c r="A14" s="4" t="s">
        <v>71</v>
      </c>
      <c r="B14" s="9" t="n">
        <v>-0.14</v>
      </c>
      <c r="C14" s="9" t="n">
        <v>-0.41</v>
      </c>
      <c r="D14" s="9" t="n">
        <v>-0.42</v>
      </c>
      <c r="E14" s="9" t="n">
        <v>-1.26</v>
      </c>
    </row>
    <row r="15" spans="1:5">
      <c r="A15" s="4" t="s">
        <v>72</v>
      </c>
      <c r="B15" s="5" t="n">
        <v>14756521</v>
      </c>
      <c r="C15" s="5" t="n">
        <v>8585406</v>
      </c>
      <c r="D15" s="5" t="n">
        <v>13443007</v>
      </c>
      <c r="E15" s="5" t="n">
        <v>858444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3</v>
      </c>
      <c r="B1" s="2" t="s">
        <v>1</v>
      </c>
    </row>
    <row r="2" spans="1:3">
      <c r="B2" s="2" t="s">
        <v>2</v>
      </c>
      <c r="C2" s="2" t="s">
        <v>59</v>
      </c>
    </row>
    <row r="3" spans="1:3">
      <c r="A3" s="3" t="s">
        <v>74</v>
      </c>
    </row>
    <row r="4" spans="1:3">
      <c r="A4" s="4" t="s">
        <v>70</v>
      </c>
      <c r="B4" s="7" t="n">
        <v>-5647111</v>
      </c>
      <c r="C4" s="7" t="n">
        <v>-10793993</v>
      </c>
    </row>
    <row r="5" spans="1:3">
      <c r="A5" s="3" t="s">
        <v>75</v>
      </c>
    </row>
    <row r="6" spans="1:3">
      <c r="A6" s="4" t="s">
        <v>76</v>
      </c>
      <c r="B6" s="5" t="n">
        <v>3936</v>
      </c>
      <c r="C6" s="5" t="n">
        <v>3894</v>
      </c>
    </row>
    <row r="7" spans="1:3">
      <c r="A7" s="4" t="s">
        <v>77</v>
      </c>
      <c r="B7" s="5" t="n">
        <v>746362</v>
      </c>
      <c r="C7" s="5" t="n">
        <v>1041656</v>
      </c>
    </row>
    <row r="8" spans="1:3">
      <c r="A8" s="3" t="s">
        <v>78</v>
      </c>
    </row>
    <row r="9" spans="1:3">
      <c r="A9" s="4" t="s">
        <v>28</v>
      </c>
      <c r="B9" s="5" t="n">
        <v>-103845</v>
      </c>
      <c r="C9" s="5" t="n">
        <v>-57092</v>
      </c>
    </row>
    <row r="10" spans="1:3">
      <c r="A10" s="4" t="s">
        <v>36</v>
      </c>
      <c r="B10" s="5" t="n">
        <v>849002</v>
      </c>
      <c r="C10" s="5" t="n">
        <v>2131022</v>
      </c>
    </row>
    <row r="11" spans="1:3">
      <c r="A11" s="4" t="s">
        <v>37</v>
      </c>
      <c r="B11" s="5" t="n">
        <v>-1026157</v>
      </c>
      <c r="C11" s="5" t="n">
        <v>293793</v>
      </c>
    </row>
    <row r="12" spans="1:3">
      <c r="A12" s="4" t="s">
        <v>38</v>
      </c>
      <c r="B12" s="5" t="n">
        <v>1191</v>
      </c>
      <c r="C12" s="5" t="n">
        <v>12841</v>
      </c>
    </row>
    <row r="13" spans="1:3">
      <c r="A13" s="4" t="s">
        <v>79</v>
      </c>
      <c r="B13" s="5" t="n">
        <v>-5176622</v>
      </c>
      <c r="C13" s="5" t="n">
        <v>-7367879</v>
      </c>
    </row>
    <row r="14" spans="1:3">
      <c r="A14" s="3" t="s">
        <v>80</v>
      </c>
    </row>
    <row r="15" spans="1:3">
      <c r="A15" s="4" t="s">
        <v>81</v>
      </c>
      <c r="B15" s="4" t="s">
        <v>32</v>
      </c>
      <c r="C15" s="5" t="n">
        <v>-8063</v>
      </c>
    </row>
    <row r="16" spans="1:3">
      <c r="A16" s="4" t="s">
        <v>82</v>
      </c>
      <c r="B16" s="4" t="s">
        <v>32</v>
      </c>
      <c r="C16" s="5" t="n">
        <v>-8063</v>
      </c>
    </row>
    <row r="17" spans="1:3">
      <c r="A17" s="3" t="s">
        <v>83</v>
      </c>
    </row>
    <row r="18" spans="1:3">
      <c r="A18" s="4" t="s">
        <v>84</v>
      </c>
      <c r="B18" s="5" t="n">
        <v>2000000</v>
      </c>
      <c r="C18" s="4" t="s">
        <v>32</v>
      </c>
    </row>
    <row r="19" spans="1:3">
      <c r="A19" s="4" t="s">
        <v>85</v>
      </c>
      <c r="B19" s="4" t="s">
        <v>32</v>
      </c>
      <c r="C19" s="5" t="n">
        <v>8504</v>
      </c>
    </row>
    <row r="20" spans="1:3">
      <c r="A20" s="4" t="s">
        <v>31</v>
      </c>
      <c r="B20" s="5" t="n">
        <v>-310786</v>
      </c>
      <c r="C20" s="4" t="s">
        <v>32</v>
      </c>
    </row>
    <row r="21" spans="1:3">
      <c r="A21" s="4" t="s">
        <v>86</v>
      </c>
      <c r="B21" s="5" t="n">
        <v>1689214</v>
      </c>
      <c r="C21" s="5" t="n">
        <v>8504</v>
      </c>
    </row>
    <row r="22" spans="1:3">
      <c r="A22" s="4" t="s">
        <v>87</v>
      </c>
      <c r="B22" s="5" t="n">
        <v>-3487408</v>
      </c>
      <c r="C22" s="5" t="n">
        <v>-7367438</v>
      </c>
    </row>
    <row r="23" spans="1:3">
      <c r="A23" s="4" t="s">
        <v>88</v>
      </c>
      <c r="B23" s="5" t="n">
        <v>7046282</v>
      </c>
      <c r="C23" s="5" t="n">
        <v>15819566</v>
      </c>
    </row>
    <row r="24" spans="1:3">
      <c r="A24" s="4" t="s">
        <v>89</v>
      </c>
      <c r="B24" s="5" t="n">
        <v>3558874</v>
      </c>
      <c r="C24" s="5" t="n">
        <v>8452128</v>
      </c>
    </row>
    <row r="25" spans="1:3">
      <c r="A25" s="3" t="s">
        <v>90</v>
      </c>
    </row>
    <row r="26" spans="1:3">
      <c r="A26" s="4" t="s">
        <v>91</v>
      </c>
      <c r="B26" s="5" t="n">
        <v>800</v>
      </c>
      <c r="C26" s="5" t="n">
        <v>72112</v>
      </c>
    </row>
    <row r="27" spans="1:3">
      <c r="A27" s="3" t="s">
        <v>92</v>
      </c>
    </row>
    <row r="28" spans="1:3">
      <c r="A28" s="4" t="s">
        <v>93</v>
      </c>
      <c r="B28" s="7" t="n">
        <v>93380</v>
      </c>
      <c r="C28" s="4"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7</v>
      </c>
      <c r="B1" s="2" t="s">
        <v>1</v>
      </c>
    </row>
    <row r="2" spans="1:2">
      <c r="B2" s="2" t="s">
        <v>2</v>
      </c>
    </row>
    <row r="3" spans="1:2">
      <c r="A3" s="3" t="s">
        <v>95</v>
      </c>
    </row>
    <row r="4" spans="1:2">
      <c r="A4" s="4" t="s">
        <v>97</v>
      </c>
      <c r="B4" s="4"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1T06:16:10Z</dcterms:created>
  <dcterms:modified xmlns:dcterms="http://purl.org/dc/terms/" xmlns:xsi="http://www.w3.org/2001/XMLSchema-instance" xsi:type="dcterms:W3CDTF">2017-10-31T06:16:10Z</dcterms:modified>
</cp:coreProperties>
</file>